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 Information" sheetId="8" state="visible" r:id="rId8"/>
    <sheet xmlns:r="http://schemas.openxmlformats.org/officeDocument/2006/relationships" name="Revenue Recognition and Receiva" sheetId="9" state="visible" r:id="rId9"/>
    <sheet xmlns:r="http://schemas.openxmlformats.org/officeDocument/2006/relationships" name="Intangible Assets and Goodwill"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Basis of Presentation (Policies" sheetId="15" state="visible" r:id="rId15"/>
    <sheet xmlns:r="http://schemas.openxmlformats.org/officeDocument/2006/relationships" name="Operating Group Information (Ta" sheetId="16" state="visible" r:id="rId16"/>
    <sheet xmlns:r="http://schemas.openxmlformats.org/officeDocument/2006/relationships" name="Revenue Recognition and Recei_2" sheetId="17" state="visible" r:id="rId17"/>
    <sheet xmlns:r="http://schemas.openxmlformats.org/officeDocument/2006/relationships" name="Intangible Assets and Goodwill " sheetId="18" state="visible" r:id="rId18"/>
    <sheet xmlns:r="http://schemas.openxmlformats.org/officeDocument/2006/relationships" name="Leases (Tables)" sheetId="19" state="visible" r:id="rId19"/>
    <sheet xmlns:r="http://schemas.openxmlformats.org/officeDocument/2006/relationships" name="Shareholders' Equity (Tables)" sheetId="20" state="visible" r:id="rId20"/>
    <sheet xmlns:r="http://schemas.openxmlformats.org/officeDocument/2006/relationships" name="Basis of Presentation - COVID-1" sheetId="21" state="visible" r:id="rId21"/>
    <sheet xmlns:r="http://schemas.openxmlformats.org/officeDocument/2006/relationships" name="Basis of Presentation - Account" sheetId="22" state="visible" r:id="rId22"/>
    <sheet xmlns:r="http://schemas.openxmlformats.org/officeDocument/2006/relationships" name="Operating Group Information - F" sheetId="23" state="visible" r:id="rId23"/>
    <sheet xmlns:r="http://schemas.openxmlformats.org/officeDocument/2006/relationships" name="Operating Group Information - S" sheetId="24" state="visible" r:id="rId24"/>
    <sheet xmlns:r="http://schemas.openxmlformats.org/officeDocument/2006/relationships" name="Revenue Recognition and Recei_3" sheetId="25" state="visible" r:id="rId25"/>
    <sheet xmlns:r="http://schemas.openxmlformats.org/officeDocument/2006/relationships" name="Revenue Recognition and Recei_4" sheetId="26" state="visible" r:id="rId26"/>
    <sheet xmlns:r="http://schemas.openxmlformats.org/officeDocument/2006/relationships" name="Intangible Assets and Goodwil_2" sheetId="27" state="visible" r:id="rId27"/>
    <sheet xmlns:r="http://schemas.openxmlformats.org/officeDocument/2006/relationships" name="Intangible Assets and Goodwil_3" sheetId="28" state="visible" r:id="rId28"/>
    <sheet xmlns:r="http://schemas.openxmlformats.org/officeDocument/2006/relationships" name="Intangible Assets and Goodwil_4" sheetId="29" state="visible" r:id="rId29"/>
    <sheet xmlns:r="http://schemas.openxmlformats.org/officeDocument/2006/relationships" name="Debt (Details)" sheetId="30" state="visible" r:id="rId30"/>
    <sheet xmlns:r="http://schemas.openxmlformats.org/officeDocument/2006/relationships" name="Leases - Cost (Details)" sheetId="31" state="visible" r:id="rId31"/>
    <sheet xmlns:r="http://schemas.openxmlformats.org/officeDocument/2006/relationships" name="Leases - Lease liability paymen" sheetId="32" state="visible" r:id="rId32"/>
    <sheet xmlns:r="http://schemas.openxmlformats.org/officeDocument/2006/relationships" name="Shareholders' Equity - Schedule" sheetId="33" state="visible" r:id="rId33"/>
    <sheet xmlns:r="http://schemas.openxmlformats.org/officeDocument/2006/relationships" name="Income Taxes (Details)" sheetId="34" state="visible" r:id="rId34"/>
  </sheets>
  <definedNames/>
  <calcPr calcId="124519" fullCalcOnLoad="1"/>
</workbook>
</file>

<file path=xl/sharedStrings.xml><?xml version="1.0" encoding="utf-8"?>
<sst xmlns="http://schemas.openxmlformats.org/spreadsheetml/2006/main" uniqueCount="350">
  <si>
    <t>Document and Entity Information - shares</t>
  </si>
  <si>
    <t>3 Months Ended</t>
  </si>
  <si>
    <t>May 02, 2020</t>
  </si>
  <si>
    <t>Jun. 05, 2020</t>
  </si>
  <si>
    <t>Document and Entity Information</t>
  </si>
  <si>
    <t>Document Type</t>
  </si>
  <si>
    <t>10-Q</t>
  </si>
  <si>
    <t>Document Quarterly Report</t>
  </si>
  <si>
    <t>true</t>
  </si>
  <si>
    <t>Document Period End Date</t>
  </si>
  <si>
    <t>May 2,
		2020</t>
  </si>
  <si>
    <t>Document Transition Report</t>
  </si>
  <si>
    <t>false</t>
  </si>
  <si>
    <t>Entity File Number</t>
  </si>
  <si>
    <t>1-4365</t>
  </si>
  <si>
    <t>Entity Registrant Name</t>
  </si>
  <si>
    <t>OXFORD INDUSTRIES, INC.</t>
  </si>
  <si>
    <t>Entity Incorporation, State or Country Code</t>
  </si>
  <si>
    <t>GA</t>
  </si>
  <si>
    <t>Entity Tax Identification Number</t>
  </si>
  <si>
    <t>58-0831862</t>
  </si>
  <si>
    <t>Entity Address, Address Line One</t>
  </si>
  <si>
    <t>999 Peachtree Street, N.E.</t>
  </si>
  <si>
    <t>Entity Address, Address Line Two</t>
  </si>
  <si>
    <t>Suite 688</t>
  </si>
  <si>
    <t>Entity Address, City or Town</t>
  </si>
  <si>
    <t>Atlanta</t>
  </si>
  <si>
    <t>Entity Address, State or Province</t>
  </si>
  <si>
    <t>Entity Address, Postal Zip Code</t>
  </si>
  <si>
    <t>30309</t>
  </si>
  <si>
    <t>City Area Code</t>
  </si>
  <si>
    <t>404</t>
  </si>
  <si>
    <t>Local Phone Number</t>
  </si>
  <si>
    <t>659-2424</t>
  </si>
  <si>
    <t>Title of 12(b) Security</t>
  </si>
  <si>
    <t>Common Stock</t>
  </si>
  <si>
    <t>Trading Symbol</t>
  </si>
  <si>
    <t>OX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5288</t>
  </si>
  <si>
    <t>Current Fiscal Year End Date</t>
  </si>
  <si>
    <t>--01-30</t>
  </si>
  <si>
    <t>Document Fiscal Year Focus</t>
  </si>
  <si>
    <t>2020</t>
  </si>
  <si>
    <t>Document Fiscal Period Focus</t>
  </si>
  <si>
    <t>Q1</t>
  </si>
  <si>
    <t>Amendment Flag</t>
  </si>
  <si>
    <t>CONDENSED CONSOLIDATED BALANCE SHEETS - USD ($) $ in Thousands</t>
  </si>
  <si>
    <t>Feb. 01, 2020</t>
  </si>
  <si>
    <t>May 04, 2019</t>
  </si>
  <si>
    <t>Current Assets</t>
  </si>
  <si>
    <t>Cash and cash equivalents</t>
  </si>
  <si>
    <t>Receivables, net</t>
  </si>
  <si>
    <t>Inventories, net</t>
  </si>
  <si>
    <t>Prepaid expenses and other current assets</t>
  </si>
  <si>
    <t>Total Current Assets</t>
  </si>
  <si>
    <t>Property and equipment, net</t>
  </si>
  <si>
    <t>Intangible assets, net</t>
  </si>
  <si>
    <t>Goodwill</t>
  </si>
  <si>
    <t>Operating lease assets</t>
  </si>
  <si>
    <t>Other non-current assets, net</t>
  </si>
  <si>
    <t>Total Assets</t>
  </si>
  <si>
    <t>Current Liabilities</t>
  </si>
  <si>
    <t>Accounts payable</t>
  </si>
  <si>
    <t>Accrued compensation</t>
  </si>
  <si>
    <t>Current operating lease liabilities</t>
  </si>
  <si>
    <t>Other accrued expenses and liabilities</t>
  </si>
  <si>
    <t>Total Current Liabilities</t>
  </si>
  <si>
    <t>Long-term debt</t>
  </si>
  <si>
    <t>Non-current operating lease liabilities</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Parenthetical) - $ / shares</t>
  </si>
  <si>
    <t>CONDENSED CONSOLIDATED BALANCE SHEETS</t>
  </si>
  <si>
    <t>Common stock, par value (in dollars per share)</t>
  </si>
  <si>
    <t>CONDENSED CONSOLIDATED STATEMENTS OF OPERATIONS - USD ($) shares in Thousands, $ in Thousands</t>
  </si>
  <si>
    <t>CONDENSED CONSOLIDATED STATEMENTS OF OPERATIONS</t>
  </si>
  <si>
    <t>Net sales</t>
  </si>
  <si>
    <t>Cost of goods sold</t>
  </si>
  <si>
    <t>Gross profit</t>
  </si>
  <si>
    <t>SG&amp;A</t>
  </si>
  <si>
    <t>Impairment of goodwill and intangible assets</t>
  </si>
  <si>
    <t>Royalties and other operating income</t>
  </si>
  <si>
    <t>Operating (loss) income</t>
  </si>
  <si>
    <t>Interest expense, net</t>
  </si>
  <si>
    <t>(Loss) earnings before income taxes</t>
  </si>
  <si>
    <t>Income tax (benefit) provision</t>
  </si>
  <si>
    <t>Net (loss) earnings, basic</t>
  </si>
  <si>
    <t>Net (loss) earnings, diluted</t>
  </si>
  <si>
    <t>Net earnings per share:</t>
  </si>
  <si>
    <t>Basic (in dollars per share)</t>
  </si>
  <si>
    <t>Diluted (in dollars per share)</t>
  </si>
  <si>
    <t>Weighted average shares outstanding:</t>
  </si>
  <si>
    <t>Basic (in shares)</t>
  </si>
  <si>
    <t>Diluted (in shares)</t>
  </si>
  <si>
    <t>Dividends declared per share (in dollars per share)</t>
  </si>
  <si>
    <t>CONDENSED CONSOLIDATED STATEMENTS OF COMPREHENSIVE INCOME - USD ($) $ in Thousands</t>
  </si>
  <si>
    <t>CONDENSED CONSOLIDATED STATEMENTS OF COMPREHENSIVE INCOME</t>
  </si>
  <si>
    <t>Net (loss) earnings</t>
  </si>
  <si>
    <t>Other comprehensive income (loss), net of taxes:</t>
  </si>
  <si>
    <t>Net foreign currency translation adjustment</t>
  </si>
  <si>
    <t>Comprehensive (loss) income</t>
  </si>
  <si>
    <t>CONDENSED CONSOLIDATED STATEMENTS OF CASH FLOWS - USD ($) $ in Thousands</t>
  </si>
  <si>
    <t>12 Months Ended</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Deferred income taxes (benefit) expense</t>
  </si>
  <si>
    <t>Effect of changes in operating assets and liabilities, net of acquisitions and dispositions:</t>
  </si>
  <si>
    <t>Current liabilities</t>
  </si>
  <si>
    <t>Other balance sheet changes</t>
  </si>
  <si>
    <t>Cash used in operating activities</t>
  </si>
  <si>
    <t>Cash Flows From Investing Activities:</t>
  </si>
  <si>
    <t>Purchases of property and equipment</t>
  </si>
  <si>
    <t>Cash used in investing activities</t>
  </si>
  <si>
    <t>Cash Flows From Financing Activities:</t>
  </si>
  <si>
    <t>Repayment of revolving credit arrangements</t>
  </si>
  <si>
    <t>Proceeds from revolving credit arrangements</t>
  </si>
  <si>
    <t>Repurchase of common stock</t>
  </si>
  <si>
    <t>Proceeds from issuance of common stock</t>
  </si>
  <si>
    <t>Repurchase of equity awards for employee tax withholding liabilities</t>
  </si>
  <si>
    <t>Cash dividends declared and paid</t>
  </si>
  <si>
    <t>Other financing activities</t>
  </si>
  <si>
    <t>Cash provided by financing activities</t>
  </si>
  <si>
    <t>Net change in cash and cash equivalents</t>
  </si>
  <si>
    <t>Effect of foreign currency translation on cash and cash equivalents</t>
  </si>
  <si>
    <t>Cash and cash equivalents at the beginning of year</t>
  </si>
  <si>
    <t>Cash and cash equivalents at the end of the period</t>
  </si>
  <si>
    <t>Basis of Presentation</t>
  </si>
  <si>
    <t>1. Basis of Presentation: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We assessed certain accounting matters, including the carrying value of goodwill, intangible assets and long-lived assets, provisions for credit losses, inventory markdowns and the estimated effective tax rate, that require consideration of forecasted financial information based on information reasonably available to us as well as the uncertain future impacts of the novel coronavirus (COVID-19) pandemic. These assessments resulted in the recognition of certain amounts in the First Quarter of Fiscal 2020, as discussed below. Future changes in the business environment, our expectations and assumptions as compared to the information at the time of this filing regarding the magnitude and duration of the COVID-19 pandemic, and other factors could result in additional material impacts to our consolidated financial statements in future periods. COVID-19 Pandemic In March 2020, the World Health Organization characterized the outbreak of COVID-19 as a pandemic. COVID-19 had a significant effect on overall economic conditions and our operations, resulting in a significant net sales reduction and a net loss in the First Quarter of Fiscal 2020. While our mission remains the enhancement of long-term shareholder value, our focus during this crisis has been, and will continue to be, the health and well-being of our employees, customers and communities as well as protecting our brands and preserving liquidity. Due to the COVID-19 pandemic, we saw reduced consumer traffic starting in early March 2020 and temporarily closed all our retail and restaurant locations in North America on March 17, 2020. Subsequent to those closures, we also temporarily closed all our retail locations in Australia. The COVID-19 pandemic is expected to continue to have a material adverse impact on our business, financial condition, results of operations and cash flows for the foreseeable future, including as a result of temporary closure of our retail and restaurant locations, which continued into the Second Quarter of Fiscal 2020; decreased customer traffic in stores and restaurants even as we reopen locations in accordance with federal, state and local guidelines, including due to limited operating hours and capacity and seating limitations; uncertainty as to continued strength of our brands’ e-commerce websites during the pendency of the pandemic; overall changes in consumer confidence and consumer spending habits; any potential disruptions to our supply chain; and a slowdown in the U.S. and global economies. For many reasons, including those identified above, the full magnitude of the COVID-19 pandemic is difficult to predict at this time, and its ultimate duration and severity will depend on future developments. We believe that cash on hand and our credit facility provide adequate funds to support our operating, capital expenditure and debt service requirements for Fiscal 2020 and beyond. We could also experience other potential adverse impacts as a result of the COVID-19 pandemic including charges resulting from adjustments to the carrying amount of goodwill, intangible assets and long-lived assets, provisions for credit losses and inventory markdowns as well as potential changes to the estimated effective tax rate. Due to the COVID-19 pandemic in the First Quarter of Fiscal 2020, net sales in each of our operating groups decreased from prior periods resulting in significantly lower operating results, including operating losses in each group other than Lilly Pulitzer. As a result of the COVID-19 impact on our operating results, as well as lower operating results projected for future periods, we concluded that a goodwill impairment test triggering event had occurred for the goodwill associated with our Lilly Pulitzer, Southern Tide and TBBC reporting units. Further, we determined that an intangible asset impairment test triggering event had occurred for our indefinite-lived trademarks for Tommy Bahama, Lilly Pulitzer and Southern Tide. These goodwill and indefinite-lived intangible asset triggering events required the need for a quantitative interim impairment assessment over these reporting units and indefinite-lived intangible assets, in accordance with our accounting policies as described in Note 1 to our consolidated financial statements included in our Annual Report on Form 10-K for Fiscal 2019. These assessments concluded that the fair values of the Southern Tide goodwill and indefinite-lived intangible assets as of May 2, 2020 did not exceed their respective carrying values, resulting in impairment charges as discussed in Note 4. These impairment charges, which totaled $60 million, were recorded in impairment of goodwill and intangible assets in our consolidated statements of operations. Additionally, due to the lower operating results and lower projected operating results, we performed recoverability tests for certain other non-current assets, including property and equipment, finite-lived intangible assets and operating lease assets, and determined that the amounts included in the asset group are recoverable, except for a $0.2 million charge related to a finite-lived intangible asset in Lanier Apparel. The significant accounting policies applied during the interim periods presented are consistent with the significant accounting policies described in our Annual Report on Form 10-K for Fiscal 2019, except for the adoption of the credit losses and income tax guidance discussed below. Accounting Standards Adopted in Fiscal 2020 In June 2016, the FASB issued guidance, as amended, on the measurement of credit losses on financial instruments. This guidance amends the previous incurred loss model by requiring that companies use a forward-looking current expected loss approach to estimate credit losses on certain financial instruments, including trade and other receivables, as well as other financial assets and instruments. We estimate current expected credit losses based on our historical collection experience, the financial condition of our customers, an evaluation of current economic conditions and anticipated trends. We adopted the guidance on the first day of Fiscal 2020 resulting in a charge to retained earnings of $0.5 million and a reduction to various asset amounts included in our consolidated balance sheet at adoption. In December 2019, the FASB amended its guidance on accounting for income taxes. This guidance amends and simplifies the accounting for income taxes by removing certain exceptions in existing guidance to reduce complexity in certain areas. On the first day of Fiscal 2020, we adopted the provisions related to classification of franchise taxes partially based on income and changes in ownership of foreign equity method investments or foreign subsidiaries on a modified retrospective basis while the other provisions were adopted on a prospective basis. The adoption of the new guidance did not have an impact on our consolidated financial statements at adoption. Other recently issued guidance that was adopted in Fiscal 2020 did not have a material impact on our consolidated financial statements upon adoption. Recently Issued Accounting Standards Applicable to Future Periods Recent accounting pronouncements pending adoption are either not applicable or not expected to have a material impact on our consolidated financial statements. ​ ​</t>
  </si>
  <si>
    <t>Operating Group Information</t>
  </si>
  <si>
    <t>Operating Groups</t>
  </si>
  <si>
    <t>2. Operating Group Information: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the elimination of inter-segment sales and any other items that are not allocated to the operating groups, including LIFO inventory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including the operations of TBBC, Duck Head and our Lyons, Georgia distribution center. In the First Quarter of Fiscal 2020, as a result of certain organizational and management reporting changes, our Duck Head operations, which were previously included in Lanier Apparel, are considered part of and included in Corporate and Other. Prior period amounts for Lanier Apparel and Corporate and Other were restated to conform to the presentation in the current period. The table below presents certain financial information (in thousands) about our operating groups, as well as Corporate and Other. For a more extensive description of our operating groups, see Part I, Item 1. Business included in our Annual Report on Form 10-K for Fiscal 2019. ​ ​ ​ ​ ​ ​ ​ ​ ​ ​ First Quarter ​ ​ Fiscal 2020 Fiscal 2019 ​ Net sales ​ ​ Tommy Bahama ​ $ 86,984 ​ $ 164,730 ​ Lilly Pulitzer ​ 49,149 ​ 72,595 ​ Lanier Apparel ​ 10,725 ​ 26,154 ​ Southern Tide ​ 8,301 ​ 14,134 ​ Corporate and Other ​ 5,184 ​ 4,360 ​ Consolidated net sales ​ $ 160,343 ​ $ 281,973 ​ ​ ​ ​ ​ ​ ​ ​ ​ Depreciation and amortization ​ ​ ​ Tommy Bahama ​ $ 7,800 ​ $ 6,840 ​ Lilly Pulitzer ​ 2,316 ​ 2,683 ​ Lanier Apparel ​ 102 ​ 140 ​ Southern Tide ​ 144 ​ 134 ​ Corporate and Other ​ 331 ​ 340 ​ Consolidated depreciation and amortization ​ $ 10,693 ​ $ 10,137 ​ ​ ​ ​ ​ ​ ​ ​ ​ Operating income (loss) ​ ​ ​ Tommy Bahama ​ $ (23,362) ​ $ 15,192 ​ Lilly Pulitzer ​ 4,146 ​ 15,252 ​ Lanier Apparel ​ (2,637) ​ 1,367 ​ Southern Tide ​ (63,366) ​ 2,517 ​ Corporate and Other ​ (270) ​ (4,586) ​ Consolidated operating (loss) income ​ $ (85,489) ​ $ 29,742 ​ Interest expense, net ​ 658 ​ 671 ​ (Loss) earnings before income taxes ​ $ (86,147) ​ $ 29,071 ​ ​ ​ ​ ​ ​ ​ ​ ​ ​ ​ ​ ​ May 2, 2020 February 1, 2020 May 4, 2019 Assets ​ ​ ​ ​ Tommy Bahama (1) ​ $ 650,057 ​ $ 668,197 ​ $ 677,402 Lilly Pulitzer (2) ​ 202,983 ​ 199,913 ​ 216,635 Lanier Apparel (3) ​ 39,283 ​ 43,533 ​ 49,232 Southern Tide (4) ​ 37,513 ​ 99,667 ​ 99,740 Corporate and Other (5) ​ 167,634 ​ 22,059 ​ (18,584) Consolidated Total Assets ​ $ 1,097,470 ​ $ 1,033,369 ​ $ 1,024,425 ​ (1) Decrease in total assets from February 1, 2020 and May 4, 2019 was primarily due to lower operating lease assets and receivables partially offset by increased inventories. (2) Increase in total assets from February 1, 2020 was primarily due to increased inventories partially offset by decreases in various other asset categories. Decrease in total assets from May 4, 2019 was primarily due to lower receivables, operating lease assets and fixed assets partially offset by increased inventories. (3) Decrease in total assets from February 1, 2020 and May 4, 2019 was primarily due to lower receivables and inventories. (4) Decrease in total assets from February 1, 2020 and May 4, 2019 was primarily due to the $60 million impairment charge for goodwill and intangible assets. (5) Increase in total assets from February 1, 2020 and May 4, 2019 was primarily due to increased cash and cash equivalents as well as increased non-current income tax receivables. The tables below quantify, for each operating group and in total, the amount of net sales (in thousands) and net sales by distribution channel as a percentage of net sales for each period presented. ​ ​ ​ ​ ​ ​ ​ ​ ​ ​ ​ ​ ​ ​ ​ ​ ​ ​ First Quarter Fiscal 2020 ​ Net Sales Retail E-commerce Restaurant Wholesale Other Tommy Bahama ​ $ 86,984 39 % 28 % 13 % 20 % — % Lilly Pulitzer ​ 49,149 24 % 50 % — % 26 % — % Lanier Apparel ​ 10,725 — % — % — % 100 % — % Southern Tide ​ 8,301 — % 21 % — % 79 % — % Corporate and Other ​ 5,184 — % 63 % — % 32 % 5 % Total ​ $ 160,343 28 % 34 % 7 % 31 % — % ​ ​ ​ ​ ​ ​ ​ ​ ​ ​ ​ ​ ​ ​ ​ ​ ​ ​ First Quarter Fiscal 2019 ​ Net Sales Retail E-commerce Restaurant Wholesale Other Tommy Bahama ​ $ 164,730 47 % 15 % 14 % 24 % — % Lilly Pulitzer ​ 72,595 42 % 25 % — % 33 % — % Lanier Apparel ​ 26,154 — % — % — % 100 % — % Southern Tide ​ 14,134 — % 13 % — % 87 % — % Corporate and Other ​ 4,360 — % 60 % — % 32 % 8 % Total ​ $ 281,973 38 % 17 % 9 % 36 % — % ​</t>
  </si>
  <si>
    <t>Revenue Recognition and Receivables</t>
  </si>
  <si>
    <t>3. Revenue Recognition and Receivables: recognition for each type of contract with customers, including a description of the related performance obligations, return rights, allowances, discounts, credit terms and other information, is described in the significant accounting policies described in our Annual Report on Form 10-K for Fiscal 2019. The table below quantifies the amount of net sales by distribution channel (in thousands) for each period presented. ​ ​ ​ ​ ​ ​ ​ ​ ​ First Quarter ​ Fiscal 2020 Fiscal 2019 ​ Retail $ 45,503 ​ $ 108,006 ​ E-commerce 53,694 ​ 47,989 ​ Restaurant 11,763 ​ 23,601 ​ Wholesale 49,058 ​ 101,926 ​ Other 325 ​ 451 ​ Net sales $ 160,343 ​ $ 281,973 ​ ​ In the ordinary course of our wholesale operations, we offer discounts, allowances and cooperative advertising support to some of our wholesale customers for certain products. We record these discounts, returns and allowances as a reduction to net sales in our consolidated statements of operations and as a reduction to receivables, net in our consolidated balance sheets. As of May 2, 2020, February 1, 2020 and May 4, 2019, reserve balances recorded as a reduction to receivables related to these items were $9 million, $9 million and $8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all other wholesale customer receivable amounts, we recognize estimated provisions for credit losses based on our historical collection experience, the financial condition of our customers, an evaluation of current economic conditions, anticipated trends and considering the risk characteristics of the receivables, each of which is subjective and requires certain assumptions. As discussed in Note 1 above, during Fiscal 2020, we estimated these losses using the current expected loss approach including consideration of the expected impact of the ongoing COVID-19 pandemic on our receivables, while in Fiscal 2019, we estimated these losses using the incurred loss model under the previous guidance. We include such charges and write-offs in SG&amp;A in our consolidated statements of operations and as a reduction to receivables, net in our consolidated balance sheets. As of May 2, 2020, February 1, 2020 and May 4, 2019, our provision for credit losses related to receivables was Substantially all amounts recognized in receivables, net represent receivables related to contracts with customers. In addition to trade and other receivables, income tax receivables of $1 million, $1 million and $1 million and tenant allowances due from landlord of $2 million, $1 million and $1 million are included in receivables, net in our consolidated balance sheet as of May 2, 2020, February 1, 2020 and May 4, 2019, respectively. As of May 2, 2020, February 1, 2020 and May 4, 2019, prepaid expenses and other current assets included $4 million, $3 million and $3 million, respectively, representing the estimated value of inventory for wholesale and direct to consumer sales returns. We did not have any significant contract assets related to contracts with customers, other than receivables and the value of inventory associated with reserves for expected sales returns, as of May 2, 2020, February 1, 2020 and May 4, 2019. An estimated sales return liability of $5 million, $3 million and $5 million for expected direct to consumer returns is classified in other accrued expenses and liabilities in our consolidated balance sheet as of May 2, 2020, February 1, 2020 and May 4, 2019, respectively. Contract liabilities for gift cards purchased by consumers and merchandise credits received by customers but not yet redeemed, less any breakage income recognized to date, is included in other accrued expenses and liabilities in our consolidated balance sheets and totaled $12 million, $12 million and $12 million as of May 2, 2020, February 1, 2020, and May 4, 2019, respectively.</t>
  </si>
  <si>
    <t>Intangible Assets and Goodwill</t>
  </si>
  <si>
    <t>4. Intangible Assets and Goodwill: Intangible assets by category are summarized below (in thousands): ​ ​ ​ ​ ​ ​ ​ ​ ​ ​ ​ May 2, February 1, May 4, ​ ​ 2020 2020 ​ 2019 Intangible assets with finite lives ​ $ 51,929 ​ $ 51,929 ​ $ 51,929 Accumulated amortization and impairment ​ (42,414) ​ (41,924) ​ (41,046) Total intangible assets with finite lives, net ​ 9,515 ​ 10,005 ​ 10,883 ​ ​ ​ ​ ​ ​ ​ ​ ​ ​ Intangible assets with indefinite lives: ​ ​ ​ Tommy Bahama Trademarks ​ $ 110,700 ​ $ 110,700 ​ $ 110,700 Lilly Pulitzer Trademarks ​ 27,500 ​ 27,500 ​ 27,500 Southern Tide Trademarks ​ 9,300 ​ 26,800 ​ 26,800 Total intangible assets, net ​ $ 157,015 ​ $ 175,005 ​ $ 175,883 ​ Intangible assets by operating group and in total, for Fiscal 2019 and the First Quarter of Fiscal 2020 are as follows (in thousands): ​ ​ ​ ​ ​ ​ ​ ​ ​ ​ ​ ​ ​ ​ ​ ​ ​ ​ ​ ​ ​ Tommy Lilly Lanier Southern Corporate ​ ​ ​ ​ Bahama ​ Pulitzer ​ Apparel ​ Tide ​ and Other ​ Total Balance February 2, 2019 ​ $ 110,700 ​ $ 29,216 ​ $ 246 ​ $ 29,401 ​ $ 6,613 ​ $ 176,176 Impairment ​ — ​ — ​ — ​ — ​ — ​ — Amortization ​ — ​ (475) ​ (31) ​ (291) ​ (374) ​ (1,171) Balance, February 1, 2020 ​ 110,700 ​ 28,741 ​ 215 ​ 29,110 ​ 6,239 ​ 175,005 Impairment ​ — ​ — ​ (207) ​ (17,500) ​ — ​ (17,707) Amortization ​ — ​ (106) ​ (8) ​ (72) ​ (97) ​ (283) Balance, May 2, 2020 ​ $ 110,700 ​ $ 28,635 ​ $ — ​ $ 11,538 ​ $ 6,142 ​ $ 157,015 ​ Goodwill, by operating group and in total, for Fiscal 2019 and the First Quarter of Fiscal 2020 are as follows (in thousands): ​ ​ ​ ​ ​ ​ ​ ​ ​ ​ ​ ​ ​ ​ ​ ​ ​ ​ Tommy Lilly Southern Corporate ​ ​ ​ ​ Bahama ​ Pulitzer ​ Tide ​ and Other ​ Total Balance February 2, 2019 ​ $ 754 ​ $ 19,522 ​ $ 42,745 ​ $ 3,600 ​ $ 66,621 Impairment ​ — ​ — ​ — ​ — ​ — Other, including foreign currency ​ (43) ​ — ​ — ​ — ​ (43) Balance, February 1, 2020 ​ 711 ​ 19,522 ​ 42,745 ​ 3,600 ​ 66,578 Impairment ​ — ​ — ​ (42,745) ​ — ​ (42,745) Other, including foreign currency ​ (31) ​ — ​ — ​ — ​ (31) Balance, May 2, 2020 ​ $ 680 ​ $ 19,522 ​ $ — ​ $ 3,600 ​ $ 23,802 ​</t>
  </si>
  <si>
    <t>Debt</t>
  </si>
  <si>
    <t>5. Debt: assets, (2) accrues variable-rate interest (weighted average borrowing rate of 1.7% as of May 2, 2020), unused line fees and letter of credit fees based upon average unused availability or utilization, (3) requires periodic interest payments with principal due at maturity (July 2024),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To the extent cash flow needs exceed cash flow provided by our operations we will have access, subject to its terms, to our U.S. Revolving Credit Agreement to provide funding for operating activities, capital expenditures and acquisitions, if any. Our U.S. Revolving Credit Agreement is also used to establish collateral for certain insurance programs and leases and to finance trade letters of credit for product purchases, which reduce the amounts available under our line of credit when issued. As of May 2, 2020, $3 million of letters of credit were outstanding under our U.S. Revolving Credit Agreement. After considering these limitations and the amount of eligible assets in our borrowing base, as of May 2, 2020, we had $114 million in unused availability under the U.S. Revolving Credit Agreement, subject to certain limitations on borrowings.</t>
  </si>
  <si>
    <t>Leases</t>
  </si>
  <si>
    <t>6. Leases: Substantially all of our leases are classified as long-term operating leases. Operating lease liabilitie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any renewal or termination options that are at our discretion, as well as the discount rate applied to the unpaid lease payments. The operating lease asset at commencement reflects the operating lease liability reduced for any lease incentives, including tenant improvement allowances. Lease expense for operating leases is generally recognized on a straight-line basis over the lease term. Variable rental payments for real estate taxes, sales taxes, insurance, other operating expenses and contingent rent based on a percentage of net sales or adjusted periodically for inflation are not included in lease expense used to calculate the present value of lease obligations recognized in our consolidated balance sheet, but instead are recognized as incurred. We account for the underlying operating lease asset at the individual lease level. Typically, we do not include any renewal or termination options at our discretion in the underlying lease term at the time of lease commencement as the probability of exercise is not reasonably certain. The lease guidance requires us to discount unpaid lease payments using the interest rate implicit in the lease or, if that rate cannot be readily determined, our estimated incremental borrowing rate. As our leases do not provide an implicit rate, we use an estimated incremental borrowing rate based on information available at commencement date. Our estimated incremental borrowing rate for a lease is the rate of interest we would have to pay on a collateralized basis over the lease term to borrow an amount equal to the lease payments. During the First Quarter of Fiscal 2020, the FASB provided for an optional practical expedient that simplifies how a lessee accounts for rent concessions that are a direct consequence of the COVID-19 pandemic. The practical expedient will only apply when a lease is modified to allow for a rental concession and (1) the revised consideration is substantially the same as or less than, the original consideration, (2) the reduction in lease payments relates to payments due on or before June 30, 2021, and (3) no other substantive changes have been made to the terms of the leases. The practical expedient provides that the lessee is not required to assess whether the eligible rent concessions are lease modifications if the above conditions are met for the lease agreement. We have elected to apply the practical expedient for all eligible lease concessions resulting in the rent concession being recorded as an adjustment to variable lease payments and recognized in our statement of operations in that period. The amounts of concessions recognized pursuant to this practical expedient in the First Quarter of Fiscal 2020 were not material. Substantially all lease expense is included in SG&amp;A in our consolidated statements of operations. For the First Quarter of Fiscal 2020, operating lease expense, which includes amounts used in determining the operating lease liability and operating lease asset, was $16 million and variable lease expense was $8 million, resulting in total lease expense of $25 million. As of May 2, 2020, the weighted-average remaining operating lease term was 6.5 years and the weighted-average discount rate for operating leases was 4.5%. Cash paid for lease amounts included in the measurement of operating lease liabilities in the First Quarter of Fiscal 2020 was $8 million, reflecting that certain amounts related to April and May were not paid during the First Quarter of Fiscal 2020. As of May 2, 2020, the required lease liability payments for the fiscal years specified below were as follows (in thousands): ​ ​ ​ ​ ​ ​ Operating lease Remainder of 2020 ​ $ 56,795 2021 ​ ​ 67,214 2022 ​ ​ 63,377 2023 ​ 59,126 2024 ​ 45,783 2025 ​ ​ 31,355 After 2025 ​ 64,827 Total lease payments ​ $ 388,477 Less: Difference between discounted and undiscounted lease payments ​ 50,539 Present value of lease liabilities ​ $ 337,938 ​</t>
  </si>
  <si>
    <t>7. Shareholders’ Equity: ​ ​ ​ ​ ​ ​ ​ ​ ​ ​ ​ ​ ​ ​ ​ ​ ​ ​ ​ Fiscal 2019 ​ Common Stock APIC Retained Earnings AOCI Total February 2, 2019 $ 16,959 $ 142,976 $ 323,515 $ (5,095) $ 478,355 Comprehensive income ​ — ​ — ​ 21,657 ​ (388) ​ 21,269 Shares issued under equity plans ​ 91 ​ 331 ​ — ​ — ​ 422 Compensation expense for equity awards ​ — ​ 1,876 ​ — ​ — ​ 1,876 Repurchase of shares ​ (31) ​ (2,422) ​ — ​ — ​ (2,453) Cash dividends declared and paid ​ — ​ — ​ (6,297) ​ — ​ (6,297) Cumulative effect of change in accounting standards ​ — ​ — ​ — ​ — ​ — May 4, 2019 ​ $ 17,019 ​ $ 142,761 ​ $ 338,875 ​ $ (5,483) ​ $ 493,172 Comprehensive income ​ — ​ — ​ 29,836 ​ (133) ​ 29,703 Shares issued under equity plans ​ 16 ​ 447 ​ — ​ — ​ 463 Compensation expense for equity awards ​ — ​ 1,915 ​ — ​ — ​ 1,915 Repurchase of shares ​ — ​ — ​ — ​ — ​ — Cash dividends declared and paid ​ — ​ — ​ (6,304) ​ — ​ (6,304) Cumulative effect of change in accounting standards ​ — ​ — ​ — ​ — ​ — August 3, 2019 ​ $ 17,035 ​ $ 145,123 ​ $ 362,407 ​ $ (5,616) ​ $ 518,949 Comprehensive income ​ — ​ — ​ 1,668 ​ 176 ​ 1,844 Shares issued under equity plans ​ 5 ​ 418 ​ — ​ — ​ 423 Compensation expense for equity awards ​ — ​ 1,907 ​ — ​ — ​ 1,907 Repurchase of shares ​ — ​ — ​ — ​ — ​ — Cash dividends declared and paid ​ — ​ — ​ (6,307) ​ — ​ (6,307) Cumulative effect of change in accounting standards ​ — ​ — ​ — ​ — ​ — November 2, 2019 ​ $ 17,040 ​ $ 147,448 ​ $ 357,768 ​ $ (5,440) ​ $ 516,816 Comprehensive income ​ — ​ — ​ 15,332 ​ 779 ​ 16,111 Shares issued under equity plans ​ 4 ​ 327 ​ — ​ — ​ 331 Compensation expense for equity awards ​ — ​ 1,922 ​ — ​ — ​ 1,922 Repurchase of shares ​ (4) ​ (271) ​ — ​ — ​ (275) Cash dividends declared and paid ​ — ​ — ​ (6,307) ​ — ​ (6,307) Cumulative effect of change in accounting standards ​ — ​ — ​ — ​ — ​ — February 1, 2020 ​ $ 17,040 ​ $ 149,426 ​ $ 366,793 ​ $ (4,661) ​ $ 528,598 ​ ​ ​ ​ ​ ​ ​ ​ ​ ​ ​ ​ ​ ​ ​ ​ ​ ​ ​ First Quarter Fiscal 2020 ​ Common Stock APIC Retained Earnings AOCI Total February 1, 2020 $ 17,040 $ 149,426 $ 366,793 $ (4,661) $ 528,598 Comprehensive loss ​ — ​ — ​ (66,784) ​ (591) ​ (67,375) Shares issued under equity plans ​ 56 ​ 350 ​ — ​ — ​ 406 Compensation expense for equity awards ​ — ​ 1,682 ​ — ​ — ​ 1,682 Repurchase of shares ​ (378) ​ (1,824) ​ (17,721) ​ — ​ (19,923) Cash dividends declared and paid ​ — ​ — ​ (4,194) ​ — ​ (4,194) Cumulative effect of change in accounting standards ​ — ​ — ​ (499) ​ — ​ (499) May 2, 2020 ​ $ 16,718 ​ $ 149,634 ​ $ 277,595 ​ $ (5,252) ​ $ 438,695 ​ During February and March 2020, we repurchased 0.3 million shares of our common stock under an open market stock repurchase program (Rule 10b5-1 plan) pursuant to an existing share repurchase authorization of our Board of Directors. In April 2020, we repurchased 0.1 million shares of our common stock pursuant to our stock incentive plans. Our stock incentive plans are described in Note 8 to our consolidated financial statements included in our Annual Report on Form 10-K for Fiscal 2019. For the First Quarter of Fiscal 2020, there were 0.2 million shares of restricted stock outstanding that were excluded from the diluted earnings per share calculation because we incurred a net loss for the period and their inclusion would be anti-dilutive. ​</t>
  </si>
  <si>
    <t>Income Taxes</t>
  </si>
  <si>
    <t>8. Income Taxes: The income tax benefit in the First Quarter of Fiscal 2020 reflects the income tax benefit on the operating losses at the statutory rate of On March 27, 2020, the CARES Act was signed into law, with applicable provisions reflected in our financial statements for the First Quarter of Fiscal 2020. This law includes several taxpayer favorable provisions which may impact us including allowing the carryback of net operating losses to periods prior to U.S. tax reform, accelerated depreciation of certain leasehold improvement costs and relaxed interest expense limitations, as well as non-income tax benefits including deferral of employer FICA payments and an employee retention credit. ​</t>
  </si>
  <si>
    <t>Basis of Presentation (Policies)</t>
  </si>
  <si>
    <t>1. Basis of Presentation: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We assessed certain accounting matters, including the carrying value of goodwill, intangible assets and long-lived assets, provisions for credit losses, inventory markdowns and the estimated effective tax rate, that require consideration of forecasted financial information based on information reasonably available to us as well as the uncertain future impacts of the novel coronavirus (COVID-19) pandemic. These assessments resulted in the recognition of certain amounts in the First Quarter of Fiscal 2020, as discussed below. Future changes in the business environment, our expectations and assumptions as compared to the information at the time of this filing regarding the magnitude and duration of the COVID-19 pandemic, and other factors could result in additional material impacts to our consolidated financial statements in future periods. COVID-19 Pandemic In March 2020, the World Health Organization characterized the outbreak of COVID-19 as a pandemic. COVID-19 had a significant effect on overall economic conditions and our operations, resulting in a significant net sales reduction and a net loss in the First Quarter of Fiscal 2020. While our mission remains the enhancement of long-term shareholder value, our focus during this crisis has been, and will continue to be, the health and well-being of our employees, customers and communities as well as protecting our brands and preserving liquidity. Due to the COVID-19 pandemic, we saw reduced consumer traffic starting in early March 2020 and temporarily closed all our retail and restaurant locations in North America on March 17, 2020. Subsequent to those closures, we also temporarily closed all our retail locations in Australia. The COVID-19 pandemic is expected to continue to have a material adverse impact on our business, financial condition, results of operations and cash flows for the foreseeable future, including as a result of temporary closure of our retail and restaurant locations, which continued into the Second Quarter of Fiscal 2020; decreased customer traffic in stores and restaurants even as we reopen locations in accordance with federal, state and local guidelines, including due to limited operating hours and capacity and seating limitations; uncertainty as to continued strength of our brands’ e-commerce websites during the pendency of the pandemic; overall changes in consumer confidence and consumer spending habits; any potential disruptions to our supply chain; and a slowdown in the U.S. and global economies. For many reasons, including those identified above, the full magnitude of the COVID-19 pandemic is difficult to predict at this time, and its ultimate duration and severity will depend on future developments. We believe that cash on hand and our credit facility provide adequate funds to support our operating, capital expenditure and debt service requirements for Fiscal 2020 and beyond. We could also experience other potential adverse impacts as a result of the COVID-19 pandemic including charges resulting from adjustments to the carrying amount of goodwill, intangible assets and long-lived assets, provisions for credit losses and inventory markdowns as well as potential changes to the estimated effective tax rate. Due to the COVID-19 pandemic in the First Quarter of Fiscal 2020, net sales in each of our operating groups decreased from prior periods resulting in significantly lower operating results, including operating losses in each group other than Lilly Pulitzer. As a result of the COVID-19 impact on our operating results, as well as lower operating results projected for future periods, we concluded that a goodwill impairment test triggering event had occurred for the goodwill associated with our Lilly Pulitzer, Southern Tide and TBBC reporting units. Further, we determined that an intangible asset impairment test triggering event had occurred for our indefinite-lived trademarks for Tommy Bahama, Lilly Pulitzer and Southern Tide. These goodwill and indefinite-lived intangible asset triggering events required the need for a quantitative interim impairment assessment over these reporting units and indefinite-lived intangible assets, in accordance with our accounting policies as described in Note 1 to our consolidated financial statements included in our Annual Report on Form 10-K for Fiscal 2019. These assessments concluded that the fair values of the Southern Tide goodwill and indefinite-lived intangible assets as of May 2, 2020 did not exceed their respective carrying values, resulting in impairment charges as discussed in Note 4. These impairment charges, which totaled $60 million, were recorded in impairment of goodwill and intangible assets in our consolidated statements of operations. Additionally, due to the lower operating results and lower projected operating results, we performed recoverability tests for certain other non-current assets, including property and equipment, finite-lived intangible assets and operating lease assets, and determined that the amounts included in the asset group are recoverable, except for a $0.2 million charge related to a finite-lived intangible asset in Lanier Apparel. The significant accounting policies applied during the interim periods presented are consistent with the significant accounting policies described in our Annual Report on Form 10-K for Fiscal 2019, except for the adoption of the credit losses and income tax guidance discussed below.</t>
  </si>
  <si>
    <t>Accounting Standards Adopted in Fiscal 2020 and Recently Issued Accounting Standards Applicable to Future Years</t>
  </si>
  <si>
    <t>Accounting Standards Adopted in Fiscal 2020 In June 2016, the FASB issued guidance, as amended, on the measurement of credit losses on financial instruments. This guidance amends the previous incurred loss model by requiring that companies use a forward-looking current expected loss approach to estimate credit losses on certain financial instruments, including trade and other receivables, as well as other financial assets and instruments. We estimate current expected credit losses based on our historical collection experience, the financial condition of our customers, an evaluation of current economic conditions and anticipated trends. We adopted the guidance on the first day of Fiscal 2020 resulting in a charge to retained earnings of $0.5 million and a reduction to various asset amounts included in our consolidated balance sheet at adoption. In December 2019, the FASB amended its guidance on accounting for income taxes. This guidance amends and simplifies the accounting for income taxes by removing certain exceptions in existing guidance to reduce complexity in certain areas. On the first day of Fiscal 2020, we adopted the provisions related to classification of franchise taxes partially based on income and changes in ownership of foreign equity method investments or foreign subsidiaries on a modified retrospective basis while the other provisions were adopted on a prospective basis. The adoption of the new guidance did not have an impact on our consolidated financial statements at adoption. Other recently issued guidance that was adopted in Fiscal 2020 did not have a material impact on our consolidated financial statements upon adoption. Recently Issued Accounting Standards Applicable to Future Periods Recent accounting pronouncements pending adoption are either not applicable or not expected to have a material impact on our consolidated financial statements.</t>
  </si>
  <si>
    <t>Operating Group Information (Tables)</t>
  </si>
  <si>
    <t>Schedule of financial information by operating group</t>
  </si>
  <si>
    <t xml:space="preserve">The table below presents certain financial information (in thousands) about our operating groups, as well as Corporate and Other. For a more extensive description of our operating groups, see Part I, Item 1. Business included in our Annual Report on Form 10-K for Fiscal 2019. ​ ​ ​ ​ ​ ​ ​ ​ ​ ​ First Quarter ​ ​ Fiscal 2020 Fiscal 2019 ​ Net sales ​ ​ Tommy Bahama ​ $ 86,984 ​ $ 164,730 ​ Lilly Pulitzer ​ 49,149 ​ 72,595 ​ Lanier Apparel ​ 10,725 ​ 26,154 ​ Southern Tide ​ 8,301 ​ 14,134 ​ Corporate and Other ​ 5,184 ​ 4,360 ​ Consolidated net sales ​ $ 160,343 ​ $ 281,973 ​ ​ ​ ​ ​ ​ ​ ​ ​ Depreciation and amortization ​ ​ ​ Tommy Bahama ​ $ 7,800 ​ $ 6,840 ​ Lilly Pulitzer ​ 2,316 ​ 2,683 ​ Lanier Apparel ​ 102 ​ 140 ​ Southern Tide ​ 144 ​ 134 ​ Corporate and Other ​ 331 ​ 340 ​ Consolidated depreciation and amortization ​ $ 10,693 ​ $ 10,137 ​ ​ ​ ​ ​ ​ ​ ​ ​ Operating income (loss) ​ ​ ​ Tommy Bahama ​ $ (23,362) ​ $ 15,192 ​ Lilly Pulitzer ​ 4,146 ​ 15,252 ​ Lanier Apparel ​ (2,637) ​ 1,367 ​ Southern Tide ​ (63,366) ​ 2,517 ​ Corporate and Other ​ (270) ​ (4,586) ​ Consolidated operating (loss) income ​ $ (85,489) ​ $ 29,742 ​ Interest expense, net ​ 658 ​ 671 ​ (Loss) earnings before income taxes ​ $ (86,147) ​ $ 29,071 ​ ​ ​ ​ ​ ​ ​ ​ ​ ​ ​ ​ ​ May 2, 2020 February 1, 2020 May 4, 2019 Assets ​ ​ ​ ​ Tommy Bahama (1) ​ $ 650,057 ​ $ 668,197 ​ $ 677,402 Lilly Pulitzer (2) ​ 202,983 ​ 199,913 ​ 216,635 Lanier Apparel (3) ​ 39,283 ​ 43,533 ​ 49,232 Southern Tide (4) ​ 37,513 ​ 99,667 ​ 99,740 Corporate and Other (5) ​ 167,634 ​ 22,059 ​ (18,584) Consolidated Total Assets ​ $ 1,097,470 ​ $ 1,033,369 ​ $ 1,024,425 ​ (1) Decrease in total assets from February 1, 2020 and May 4, 2019 was primarily due to lower operating lease assets and receivables partially offset by increased inventories. (2) Increase in total assets from February 1, 2020 was primarily due to increased inventories partially offset by decreases in various other asset categories. Decrease in total assets from May 4, 2019 was primarily due to lower receivables, operating lease assets and fixed assets partially offset by increased inventories. (3) Decrease in total assets from February 1, 2020 and May 4, 2019 was primarily due to lower receivables and inventories. (4) Decrease in total assets from February 1, 2020 and May 4, 2019 was primarily due to the $60 million impairment charge for goodwill and intangible assets. (5) Increase in total assets from February 1, 2020 and May 4, 2019 was primarily due to increased cash and cash equivalents as well as increased non-current income tax receivables. </t>
  </si>
  <si>
    <t>Schedule of net sales by operating group</t>
  </si>
  <si>
    <t>The tables below quantify, for each operating group and in total, the amount of net sales (in thousands) and net sales by distribution channel as a percentage of net sales for each period presented. ​ ​ ​ ​ ​ ​ ​ ​ ​ ​ ​ ​ ​ ​ ​ ​ ​ ​ First Quarter Fiscal 2020 ​ Net Sales Retail E-commerce Restaurant Wholesale Other Tommy Bahama ​ $ 86,984 39 % 28 % 13 % 20 % — % Lilly Pulitzer ​ 49,149 24 % 50 % — % 26 % — % Lanier Apparel ​ 10,725 — % — % — % 100 % — % Southern Tide ​ 8,301 — % 21 % — % 79 % — % Corporate and Other ​ 5,184 — % 63 % — % 32 % 5 % Total ​ $ 160,343 28 % 34 % 7 % 31 % — % ​ ​ ​ ​ ​ ​ ​ ​ ​ ​ ​ ​ ​ ​ ​ ​ ​ ​ First Quarter Fiscal 2019 ​ Net Sales Retail E-commerce Restaurant Wholesale Other Tommy Bahama ​ $ 164,730 47 % 15 % 14 % 24 % — % Lilly Pulitzer ​ 72,595 42 % 25 % — % 33 % — % Lanier Apparel ​ 26,154 — % — % — % 100 % — % Southern Tide ​ 14,134 — % 13 % — % 87 % — % Corporate and Other ​ 4,360 — % 60 % — % 32 % 8 % Total ​ $ 281,973 38 % 17 % 9 % 36 % — %</t>
  </si>
  <si>
    <t>Revenue Recognition and Receivables (Tables)</t>
  </si>
  <si>
    <t>Schedule of net sales by distribution channel</t>
  </si>
  <si>
    <t>The table below quantifies the amount of net sales by distribution channel (in thousands) for each period presented. ​ ​ ​ ​ ​ ​ ​ ​ ​ First Quarter ​ Fiscal 2020 Fiscal 2019 ​ Retail $ 45,503 ​ $ 108,006 ​ E-commerce 53,694 ​ 47,989 ​ Restaurant 11,763 ​ 23,601 ​ Wholesale 49,058 ​ 101,926 ​ Other 325 ​ 451 ​ Net sales $ 160,343 ​ $ 281,973 ​</t>
  </si>
  <si>
    <t>Intangible Assets and Goodwill (Tables)</t>
  </si>
  <si>
    <t>Summary of finite-lived intangible assets by category</t>
  </si>
  <si>
    <t>Intangible assets by category are summarized below (in thousands): ​ ​ ​ ​ ​ ​ ​ ​ ​ ​ ​ May 2, February 1, May 4, ​ ​ 2020 2020 ​ 2019 Intangible assets with finite lives ​ $ 51,929 ​ $ 51,929 ​ $ 51,929 Accumulated amortization and impairment ​ (42,414) ​ (41,924) ​ (41,046) Total intangible assets with finite lives, net ​ 9,515 ​ 10,005 ​ 10,883 ​ ​ ​ ​ ​ ​ ​ ​ ​ ​ Intangible assets with indefinite lives: ​ ​ ​ Tommy Bahama Trademarks ​ $ 110,700 ​ $ 110,700 ​ $ 110,700 Lilly Pulitzer Trademarks ​ 27,500 ​ 27,500 ​ 27,500 Southern Tide Trademarks ​ 9,300 ​ 26,800 ​ 26,800 Total intangible assets, net ​ $ 157,015 ​ $ 175,005 ​ $ 175,883</t>
  </si>
  <si>
    <t>Schedule of intangible assets by operating group and in total</t>
  </si>
  <si>
    <t>​ ​ ​ ​ ​ ​ ​ ​ ​ ​ ​ ​ ​ ​ ​ ​ ​ ​ ​ ​ ​ Tommy Lilly Lanier Southern Corporate ​ ​ ​ ​ Bahama ​ Pulitzer ​ Apparel ​ Tide ​ and Other ​ Total Balance February 2, 2019 ​ $ 110,700 ​ $ 29,216 ​ $ 246 ​ $ 29,401 ​ $ 6,613 ​ $ 176,176 Impairment ​ — ​ — ​ — ​ — ​ — ​ — Amortization ​ — ​ (475) ​ (31) ​ (291) ​ (374) ​ (1,171) Balance, February 1, 2020 ​ 110,700 ​ 28,741 ​ 215 ​ 29,110 ​ 6,239 ​ 175,005 Impairment ​ — ​ — ​ (207) ​ (17,500) ​ — ​ (17,707) Amortization ​ — ​ (106) ​ (8) ​ (72) ​ (97) ​ (283) Balance, May 2, 2020 ​ $ 110,700 ​ $ 28,635 ​ $ — ​ $ 11,538 ​ $ 6,142 ​ $ 157,015</t>
  </si>
  <si>
    <t>Schedule of goodwill by operating group and in total</t>
  </si>
  <si>
    <t>​ ​ ​ ​ ​ ​ ​ ​ ​ ​ ​ ​ ​ ​ ​ ​ ​ ​ Tommy Lilly Southern Corporate ​ ​ ​ ​ Bahama ​ Pulitzer ​ Tide ​ and Other ​ Total Balance February 2, 2019 ​ $ 754 ​ $ 19,522 ​ $ 42,745 ​ $ 3,600 ​ $ 66,621 Impairment ​ — ​ — ​ — ​ — ​ — Other, including foreign currency ​ (43) ​ — ​ — ​ — ​ (43) Balance, February 1, 2020 ​ 711 ​ 19,522 ​ 42,745 ​ 3,600 ​ 66,578 Impairment ​ — ​ — ​ (42,745) ​ — ​ (42,745) Other, including foreign currency ​ (31) ​ — ​ — ​ — ​ (31) Balance, May 2, 2020 ​ $ 680 ​ $ 19,522 ​ $ — ​ $ 3,600 ​ $ 23,802</t>
  </si>
  <si>
    <t>Leases (Tables)</t>
  </si>
  <si>
    <t>Schedule of lease liability payments</t>
  </si>
  <si>
    <t>As of May 2, 2020, the required lease liability payments for the fiscal years specified below were as follows (in thousands): ​ ​ ​ ​ ​ ​ Operating lease Remainder of 2020 ​ $ 56,795 2021 ​ ​ 67,214 2022 ​ ​ 63,377 2023 ​ 59,126 2024 ​ 45,783 2025 ​ ​ 31,355 After 2025 ​ 64,827 Total lease payments ​ $ 388,477 Less: Difference between discounted and undiscounted lease payments ​ 50,539 Present value of lease liabilities ​ $ 337,938</t>
  </si>
  <si>
    <t>Shareholders' Equity (Tables)</t>
  </si>
  <si>
    <t>Schedule of stockholders equity</t>
  </si>
  <si>
    <t>The following tables detail the changes (in thousands) in our common stock, additional paid-in capital ("APIC"), retained earnings and accumulated other comprehensive (loss) income ("AOCI"), for each period presented. ​ ​ ​ ​ ​ ​ ​ ​ ​ ​ ​ ​ ​ ​ ​ ​ ​ ​ ​ Fiscal 2019 ​ Common Stock APIC Retained Earnings AOCI Total February 2, 2019 $ 16,959 $ 142,976 $ 323,515 $ (5,095) $ 478,355 Comprehensive income ​ — ​ — ​ 21,657 ​ (388) ​ 21,269 Shares issued under equity plans ​ 91 ​ 331 ​ — ​ — ​ 422 Compensation expense for equity awards ​ — ​ 1,876 ​ — ​ — ​ 1,876 Repurchase of shares ​ (31) ​ (2,422) ​ — ​ — ​ (2,453) Cash dividends declared and paid ​ — ​ — ​ (6,297) ​ — ​ (6,297) Cumulative effect of change in accounting standards ​ — ​ — ​ — ​ — ​ — May 4, 2019 ​ $ 17,019 ​ $ 142,761 ​ $ 338,875 ​ $ (5,483) ​ $ 493,172 Comprehensive income ​ — ​ — ​ 29,836 ​ (133) ​ 29,703 Shares issued under equity plans ​ 16 ​ 447 ​ — ​ — ​ 463 Compensation expense for equity awards ​ — ​ 1,915 ​ — ​ — ​ 1,915 Repurchase of shares ​ — ​ — ​ — ​ — ​ — Cash dividends declared and paid ​ — ​ — ​ (6,304) ​ — ​ (6,304) Cumulative effect of change in accounting standards ​ — ​ — ​ — ​ — ​ — August 3, 2019 ​ $ 17,035 ​ $ 145,123 ​ $ 362,407 ​ $ (5,616) ​ $ 518,949 Comprehensive income ​ — ​ — ​ 1,668 ​ 176 ​ 1,844 Shares issued under equity plans ​ 5 ​ 418 ​ — ​ — ​ 423 Compensation expense for equity awards ​ — ​ 1,907 ​ — ​ — ​ 1,907 Repurchase of shares ​ — ​ — ​ — ​ — ​ — Cash dividends declared and paid ​ — ​ — ​ (6,307) ​ — ​ (6,307) Cumulative effect of change in accounting standards ​ — ​ — ​ — ​ — ​ — November 2, 2019 ​ $ 17,040 ​ $ 147,448 ​ $ 357,768 ​ $ (5,440) ​ $ 516,816 Comprehensive income ​ — ​ — ​ 15,332 ​ 779 ​ 16,111 Shares issued under equity plans ​ 4 ​ 327 ​ — ​ — ​ 331 Compensation expense for equity awards ​ — ​ 1,922 ​ — ​ — ​ 1,922 Repurchase of shares ​ (4) ​ (271) ​ — ​ — ​ (275) Cash dividends declared and paid ​ — ​ — ​ (6,307) ​ — ​ (6,307) Cumulative effect of change in accounting standards ​ — ​ — ​ — ​ — ​ — February 1, 2020 ​ $ 17,040 ​ $ 149,426 ​ $ 366,793 ​ $ (4,661) ​ $ 528,598 ​ ​ ​ ​ ​ ​ ​ ​ ​ ​ ​ ​ ​ ​ ​ ​ ​ ​ ​ First Quarter Fiscal 2020 ​ Common Stock APIC Retained Earnings AOCI Total February 1, 2020 $ 17,040 $ 149,426 $ 366,793 $ (4,661) $ 528,598 Comprehensive loss ​ — ​ — ​ (66,784) ​ (591) ​ (67,375) Shares issued under equity plans ​ 56 ​ 350 ​ — ​ — ​ 406 Compensation expense for equity awards ​ — ​ 1,682 ​ — ​ — ​ 1,682 Repurchase of shares ​ (378) ​ (1,824) ​ (17,721) ​ — ​ (19,923) Cash dividends declared and paid ​ — ​ — ​ (4,194) ​ — ​ (4,194) Cumulative effect of change in accounting standards ​ — ​ — ​ (499) ​ — ​ (499) May 2, 2020 ​ $ 16,718 ​ $ 149,634 ​ $ 277,595 ​ $ (5,252) ​ $ 438,695</t>
  </si>
  <si>
    <t>Basis of Presentation - COVID-19 Pandemic (Details) $ in Thousands</t>
  </si>
  <si>
    <t>May 02, 2020USD ($)</t>
  </si>
  <si>
    <t>Impairment of intangible assets with finite lives</t>
  </si>
  <si>
    <t>Impairment</t>
  </si>
  <si>
    <t>Basis of Presentation - Accounting Standards (Details) - USD ($) $ in Thousands</t>
  </si>
  <si>
    <t>Feb. 02, 2020</t>
  </si>
  <si>
    <t>Accounting Standards Adopted</t>
  </si>
  <si>
    <t>ASC Topic 326, Financial Instruments-Credit Losses</t>
  </si>
  <si>
    <t>Change in Accounting Principle, Accounting Standards Update, Adopted</t>
  </si>
  <si>
    <t>ASC Topic 326, Financial Instruments-Credit Losses | Adjustment</t>
  </si>
  <si>
    <t>Operating Group Information - Financial information (Details) - USD ($) $ in Thousands</t>
  </si>
  <si>
    <t>Operating groups</t>
  </si>
  <si>
    <t>Depreciation and amortization</t>
  </si>
  <si>
    <t>Operating income (loss)</t>
  </si>
  <si>
    <t>Corporate and Other</t>
  </si>
  <si>
    <t>Tommy Bahama | Operating Segments</t>
  </si>
  <si>
    <t>Lilly Pulitzer | Operating Segments</t>
  </si>
  <si>
    <t>Lanier Apparel | Operating Segments</t>
  </si>
  <si>
    <t>Southern Tide | Operating Segments</t>
  </si>
  <si>
    <t>Operating Group Information - Sales by operating group (Details) - USD ($) $ in Thousands</t>
  </si>
  <si>
    <t>Operating Segments | Tommy Bahama</t>
  </si>
  <si>
    <t>Operating Segments | Lilly Pulitzer</t>
  </si>
  <si>
    <t>Operating Segments | Lanier Apparel</t>
  </si>
  <si>
    <t>Operating Segments | Southern Tide</t>
  </si>
  <si>
    <t>Retail</t>
  </si>
  <si>
    <t>Net sales (as a percent)</t>
  </si>
  <si>
    <t>28.00%</t>
  </si>
  <si>
    <t>38.00%</t>
  </si>
  <si>
    <t>Retail | Operating Segments | Tommy Bahama</t>
  </si>
  <si>
    <t>39.00%</t>
  </si>
  <si>
    <t>47.00%</t>
  </si>
  <si>
    <t>Retail | Operating Segments | Lilly Pulitzer</t>
  </si>
  <si>
    <t>24.00%</t>
  </si>
  <si>
    <t>42.00%</t>
  </si>
  <si>
    <t>E-commerce</t>
  </si>
  <si>
    <t>34.00%</t>
  </si>
  <si>
    <t>17.00%</t>
  </si>
  <si>
    <t>E-commerce | Operating Segments | Tommy Bahama</t>
  </si>
  <si>
    <t>15.00%</t>
  </si>
  <si>
    <t>E-commerce | Operating Segments | Lilly Pulitzer</t>
  </si>
  <si>
    <t>50.00%</t>
  </si>
  <si>
    <t>25.00%</t>
  </si>
  <si>
    <t>E-commerce | Operating Segments | Southern Tide</t>
  </si>
  <si>
    <t>21.00%</t>
  </si>
  <si>
    <t>13.00%</t>
  </si>
  <si>
    <t>E-commerce | Corporate and Other</t>
  </si>
  <si>
    <t>63.00%</t>
  </si>
  <si>
    <t>60.00%</t>
  </si>
  <si>
    <t>Restaurant</t>
  </si>
  <si>
    <t>7.00%</t>
  </si>
  <si>
    <t>9.00%</t>
  </si>
  <si>
    <t>Restaurant | Operating Segments | Tommy Bahama</t>
  </si>
  <si>
    <t>14.00%</t>
  </si>
  <si>
    <t>Wholesale</t>
  </si>
  <si>
    <t>31.00%</t>
  </si>
  <si>
    <t>36.00%</t>
  </si>
  <si>
    <t>Wholesale | Operating Segments | Tommy Bahama</t>
  </si>
  <si>
    <t>20.00%</t>
  </si>
  <si>
    <t>Wholesale | Operating Segments | Lilly Pulitzer</t>
  </si>
  <si>
    <t>26.00%</t>
  </si>
  <si>
    <t>33.00%</t>
  </si>
  <si>
    <t>Wholesale | Operating Segments | Lanier Apparel</t>
  </si>
  <si>
    <t>100.00%</t>
  </si>
  <si>
    <t>Wholesale | Operating Segments | Southern Tide</t>
  </si>
  <si>
    <t>79.00%</t>
  </si>
  <si>
    <t>87.00%</t>
  </si>
  <si>
    <t>Wholesale | Corporate and Other</t>
  </si>
  <si>
    <t>32.00%</t>
  </si>
  <si>
    <t>Other</t>
  </si>
  <si>
    <t>Other | Corporate and Other</t>
  </si>
  <si>
    <t>5.00%</t>
  </si>
  <si>
    <t>8.00%</t>
  </si>
  <si>
    <t>Revenue Recognition and Receivables - Net sales by distribution channel (Details) - USD ($) $ in Thousands</t>
  </si>
  <si>
    <t>Revenue</t>
  </si>
  <si>
    <t>Revenue Recognition and Receivables - Bad debt reserve and receivables (Details) - USD ($) $ in Millions</t>
  </si>
  <si>
    <t>Receivable reserve amount</t>
  </si>
  <si>
    <t>Bad debt reserve</t>
  </si>
  <si>
    <t>Bad debt expense</t>
  </si>
  <si>
    <t>Income tax receivables</t>
  </si>
  <si>
    <t>Tenant allowance due from landlord</t>
  </si>
  <si>
    <t>Value of inventory for wholesale and direct to consumer sales returns</t>
  </si>
  <si>
    <t>Contract liabilities</t>
  </si>
  <si>
    <t>Direct to consumer</t>
  </si>
  <si>
    <t>Sales return liability</t>
  </si>
  <si>
    <t>Intangible Assets and Goodwill - By category (Details) - USD ($) $ in Thousands</t>
  </si>
  <si>
    <t>Feb. 02, 2019</t>
  </si>
  <si>
    <t>Intangible assets with finite lives</t>
  </si>
  <si>
    <t>Accumulated amortization and impairment</t>
  </si>
  <si>
    <t>Total intangible assets with finite lives, net</t>
  </si>
  <si>
    <t>Intangible assets with indefinite lives:</t>
  </si>
  <si>
    <t>Total intangible assets, net</t>
  </si>
  <si>
    <t>Trademarks | Tommy Bahama</t>
  </si>
  <si>
    <t>Intangible assets with indefinite lives</t>
  </si>
  <si>
    <t>Trademarks | Lilly Pulitzer</t>
  </si>
  <si>
    <t>Trademarks | Southern Tide</t>
  </si>
  <si>
    <t>Intangible Assets and Goodwill - By operating group (Details) - USD ($) $ in Thousands</t>
  </si>
  <si>
    <t>Changes in carrying amount of intangible assets</t>
  </si>
  <si>
    <t>Balance at the beginning of the period</t>
  </si>
  <si>
    <t>Amortization</t>
  </si>
  <si>
    <t>Balance at the end of the period</t>
  </si>
  <si>
    <t>Intangible Assets and Goodwill - Goodwill (Details) - USD ($) $ in Thousands</t>
  </si>
  <si>
    <t>Changes in the carrying amount of goodwill</t>
  </si>
  <si>
    <t>Other, including foreign currency</t>
  </si>
  <si>
    <t>Debt (Details) - US Revolving Credit Agreement - USD ($) $ in Millions</t>
  </si>
  <si>
    <t>Debt outstanding</t>
  </si>
  <si>
    <t>Maximum borrowing capacity</t>
  </si>
  <si>
    <t>Weighted average borrowing rate</t>
  </si>
  <si>
    <t>1.70%</t>
  </si>
  <si>
    <t>Letters of credit outstanding</t>
  </si>
  <si>
    <t>Unused availability</t>
  </si>
  <si>
    <t>Leases - Cost (Details) $ in Millions</t>
  </si>
  <si>
    <t>Operating lease expense</t>
  </si>
  <si>
    <t>Variable lease cost</t>
  </si>
  <si>
    <t>Total lease cost</t>
  </si>
  <si>
    <t>Weighted average remaining lease term</t>
  </si>
  <si>
    <t>6 years 6 months</t>
  </si>
  <si>
    <t>Weighted average discount rate (as a percent)</t>
  </si>
  <si>
    <t>4.50%</t>
  </si>
  <si>
    <t>Cash paid for lease liabilities</t>
  </si>
  <si>
    <t>Leases - Lease liability payment schedule CY (Details) $ in Thousands</t>
  </si>
  <si>
    <t>Required lease liability payments due</t>
  </si>
  <si>
    <t>Remainder of 2020</t>
  </si>
  <si>
    <t>Fiscal 2021</t>
  </si>
  <si>
    <t>Fiscal 2022</t>
  </si>
  <si>
    <t>Fiscal 2023</t>
  </si>
  <si>
    <t>Fiscal 2024</t>
  </si>
  <si>
    <t>Fiscal 2025</t>
  </si>
  <si>
    <t>After 2025</t>
  </si>
  <si>
    <t>Total lease payments</t>
  </si>
  <si>
    <t>Less: Difference between discounted and undiscounted lease payments</t>
  </si>
  <si>
    <t>Present value of lease liabilities</t>
  </si>
  <si>
    <t>Shareholders' Equity - Schedule of changes (Details) - USD ($) $ in Thousands, shares in Millions</t>
  </si>
  <si>
    <t>1 Months Ended</t>
  </si>
  <si>
    <t>2 Months Ended</t>
  </si>
  <si>
    <t>Apr. 30, 2020</t>
  </si>
  <si>
    <t>Mar. 31, 2020</t>
  </si>
  <si>
    <t>Nov. 02, 2019</t>
  </si>
  <si>
    <t>Aug. 03, 2019</t>
  </si>
  <si>
    <t>Beginning Balance</t>
  </si>
  <si>
    <t>Comprehensive income</t>
  </si>
  <si>
    <t>Shares issued under equity plans</t>
  </si>
  <si>
    <t>Compensation expense for equity awards</t>
  </si>
  <si>
    <t>Repurchase of shares</t>
  </si>
  <si>
    <t>Cumulative effect of change in accounting standards</t>
  </si>
  <si>
    <t>Ending Balance</t>
  </si>
  <si>
    <t>Repurchase of shares (in shares)</t>
  </si>
  <si>
    <t>Anti-dilutive securities</t>
  </si>
  <si>
    <t>Additional Paid-In Capital</t>
  </si>
  <si>
    <t>Retained Earnings</t>
  </si>
  <si>
    <t>Accumulated Other Comprehensive (Loss) Income</t>
  </si>
  <si>
    <t>Income Taxes (Details)</t>
  </si>
  <si>
    <t>Dec. 31, 2017</t>
  </si>
  <si>
    <t>Effective income tax rate (as a percent)</t>
  </si>
  <si>
    <t>(22.50%)</t>
  </si>
  <si>
    <t>25.50%</t>
  </si>
  <si>
    <t>Statutory rate (as a percent)</t>
  </si>
  <si>
    <t>35.00%</t>
  </si>
  <si>
    <t>Effective income tax benefit rate on impairment charges (as a perc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671798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5</v>
      </c>
    </row>
    <row r="4" spans="1:2">
      <c r="A4" s="4" t="s">
        <v>85</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1</v>
      </c>
    </row>
    <row r="4" spans="1:2">
      <c r="A4" s="4" t="s">
        <v>151</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5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5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5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3"/>
  </cols>
  <sheetData>
    <row r="1" spans="1:4">
      <c r="A1" s="1" t="s">
        <v>58</v>
      </c>
      <c r="B1" s="2" t="s">
        <v>2</v>
      </c>
      <c r="C1" s="2" t="s">
        <v>59</v>
      </c>
      <c r="D1" s="2" t="s">
        <v>60</v>
      </c>
    </row>
    <row r="2" spans="1:4">
      <c r="A2" s="3" t="s">
        <v>61</v>
      </c>
    </row>
    <row r="3" spans="1:4">
      <c r="A3" s="4" t="s">
        <v>62</v>
      </c>
      <c r="B3" s="6" t="n">
        <v>181775</v>
      </c>
      <c r="C3" s="6" t="n">
        <v>52460</v>
      </c>
      <c r="D3" s="6" t="n">
        <v>5501</v>
      </c>
    </row>
    <row r="4" spans="1:4">
      <c r="A4" s="4" t="s">
        <v>63</v>
      </c>
      <c r="B4" s="5" t="n">
        <v>51055</v>
      </c>
      <c r="C4" s="5" t="n">
        <v>58724</v>
      </c>
      <c r="D4" s="5" t="n">
        <v>85857</v>
      </c>
    </row>
    <row r="5" spans="1:4">
      <c r="A5" s="4" t="s">
        <v>64</v>
      </c>
      <c r="B5" s="5" t="n">
        <v>169495</v>
      </c>
      <c r="C5" s="5" t="n">
        <v>152229</v>
      </c>
      <c r="D5" s="5" t="n">
        <v>157221</v>
      </c>
    </row>
    <row r="6" spans="1:4">
      <c r="A6" s="4" t="s">
        <v>65</v>
      </c>
      <c r="B6" s="5" t="n">
        <v>21367</v>
      </c>
      <c r="C6" s="5" t="n">
        <v>25413</v>
      </c>
      <c r="D6" s="5" t="n">
        <v>24588</v>
      </c>
    </row>
    <row r="7" spans="1:4">
      <c r="A7" s="4" t="s">
        <v>66</v>
      </c>
      <c r="B7" s="5" t="n">
        <v>423692</v>
      </c>
      <c r="C7" s="5" t="n">
        <v>288826</v>
      </c>
      <c r="D7" s="5" t="n">
        <v>273167</v>
      </c>
    </row>
    <row r="8" spans="1:4">
      <c r="A8" s="4" t="s">
        <v>67</v>
      </c>
      <c r="B8" s="5" t="n">
        <v>188568</v>
      </c>
      <c r="C8" s="5" t="n">
        <v>191517</v>
      </c>
      <c r="D8" s="5" t="n">
        <v>191104</v>
      </c>
    </row>
    <row r="9" spans="1:4">
      <c r="A9" s="4" t="s">
        <v>68</v>
      </c>
      <c r="B9" s="5" t="n">
        <v>157015</v>
      </c>
      <c r="C9" s="5" t="n">
        <v>175005</v>
      </c>
      <c r="D9" s="5" t="n">
        <v>175883</v>
      </c>
    </row>
    <row r="10" spans="1:4">
      <c r="A10" s="4" t="s">
        <v>69</v>
      </c>
      <c r="B10" s="5" t="n">
        <v>23802</v>
      </c>
      <c r="C10" s="5" t="n">
        <v>66578</v>
      </c>
      <c r="D10" s="5" t="n">
        <v>66597</v>
      </c>
    </row>
    <row r="11" spans="1:4">
      <c r="A11" s="4" t="s">
        <v>70</v>
      </c>
      <c r="B11" s="5" t="n">
        <v>274778</v>
      </c>
      <c r="C11" s="5" t="n">
        <v>287181</v>
      </c>
      <c r="D11" s="5" t="n">
        <v>294131</v>
      </c>
    </row>
    <row r="12" spans="1:4">
      <c r="A12" s="4" t="s">
        <v>71</v>
      </c>
      <c r="B12" s="5" t="n">
        <v>29615</v>
      </c>
      <c r="C12" s="5" t="n">
        <v>24262</v>
      </c>
      <c r="D12" s="5" t="n">
        <v>23543</v>
      </c>
    </row>
    <row r="13" spans="1:4">
      <c r="A13" s="4" t="s">
        <v>72</v>
      </c>
      <c r="B13" s="5" t="n">
        <v>1097470</v>
      </c>
      <c r="C13" s="5" t="n">
        <v>1033369</v>
      </c>
      <c r="D13" s="5" t="n">
        <v>1024425</v>
      </c>
    </row>
    <row r="14" spans="1:4">
      <c r="A14" s="3" t="s">
        <v>73</v>
      </c>
    </row>
    <row r="15" spans="1:4">
      <c r="A15" s="4" t="s">
        <v>74</v>
      </c>
      <c r="B15" s="5" t="n">
        <v>40432</v>
      </c>
      <c r="C15" s="5" t="n">
        <v>65491</v>
      </c>
      <c r="D15" s="5" t="n">
        <v>52121</v>
      </c>
    </row>
    <row r="16" spans="1:4">
      <c r="A16" s="4" t="s">
        <v>75</v>
      </c>
      <c r="B16" s="5" t="n">
        <v>11373</v>
      </c>
      <c r="C16" s="5" t="n">
        <v>19363</v>
      </c>
      <c r="D16" s="5" t="n">
        <v>19719</v>
      </c>
    </row>
    <row r="17" spans="1:4">
      <c r="A17" s="4" t="s">
        <v>76</v>
      </c>
      <c r="B17" s="5" t="n">
        <v>66128</v>
      </c>
      <c r="C17" s="5" t="n">
        <v>50198</v>
      </c>
      <c r="D17" s="5" t="n">
        <v>53683</v>
      </c>
    </row>
    <row r="18" spans="1:4">
      <c r="A18" s="4" t="s">
        <v>77</v>
      </c>
      <c r="B18" s="5" t="n">
        <v>35194</v>
      </c>
      <c r="C18" s="5" t="n">
        <v>42727</v>
      </c>
      <c r="D18" s="5" t="n">
        <v>40778</v>
      </c>
    </row>
    <row r="19" spans="1:4">
      <c r="A19" s="4" t="s">
        <v>78</v>
      </c>
      <c r="B19" s="5" t="n">
        <v>153127</v>
      </c>
      <c r="C19" s="5" t="n">
        <v>177779</v>
      </c>
      <c r="D19" s="5" t="n">
        <v>166301</v>
      </c>
    </row>
    <row r="20" spans="1:4">
      <c r="A20" s="4" t="s">
        <v>79</v>
      </c>
      <c r="B20" s="5" t="n">
        <v>207618</v>
      </c>
      <c r="D20" s="5" t="n">
        <v>33182</v>
      </c>
    </row>
    <row r="21" spans="1:4">
      <c r="A21" s="4" t="s">
        <v>80</v>
      </c>
      <c r="B21" s="5" t="n">
        <v>271810</v>
      </c>
      <c r="C21" s="5" t="n">
        <v>291886</v>
      </c>
      <c r="D21" s="5" t="n">
        <v>295399</v>
      </c>
    </row>
    <row r="22" spans="1:4">
      <c r="A22" s="4" t="s">
        <v>81</v>
      </c>
      <c r="B22" s="5" t="n">
        <v>17101</v>
      </c>
      <c r="C22" s="5" t="n">
        <v>18566</v>
      </c>
      <c r="D22" s="5" t="n">
        <v>16707</v>
      </c>
    </row>
    <row r="23" spans="1:4">
      <c r="A23" s="4" t="s">
        <v>82</v>
      </c>
      <c r="B23" s="5" t="n">
        <v>9119</v>
      </c>
      <c r="C23" s="5" t="n">
        <v>16540</v>
      </c>
      <c r="D23" s="5" t="n">
        <v>19664</v>
      </c>
    </row>
    <row r="24" spans="1:4">
      <c r="A24" s="4" t="s">
        <v>83</v>
      </c>
      <c r="B24" s="4" t="s">
        <v>84</v>
      </c>
      <c r="C24" s="4" t="s">
        <v>84</v>
      </c>
      <c r="D24" s="4" t="s">
        <v>84</v>
      </c>
    </row>
    <row r="25" spans="1:4">
      <c r="A25" s="3" t="s">
        <v>85</v>
      </c>
    </row>
    <row r="26" spans="1:4">
      <c r="A26" s="4" t="s">
        <v>86</v>
      </c>
      <c r="B26" s="5" t="n">
        <v>16718</v>
      </c>
      <c r="C26" s="5" t="n">
        <v>17040</v>
      </c>
      <c r="D26" s="5" t="n">
        <v>17019</v>
      </c>
    </row>
    <row r="27" spans="1:4">
      <c r="A27" s="4" t="s">
        <v>87</v>
      </c>
      <c r="B27" s="5" t="n">
        <v>149634</v>
      </c>
      <c r="C27" s="5" t="n">
        <v>149426</v>
      </c>
      <c r="D27" s="5" t="n">
        <v>142761</v>
      </c>
    </row>
    <row r="28" spans="1:4">
      <c r="A28" s="4" t="s">
        <v>88</v>
      </c>
      <c r="B28" s="5" t="n">
        <v>277595</v>
      </c>
      <c r="C28" s="5" t="n">
        <v>366793</v>
      </c>
      <c r="D28" s="5" t="n">
        <v>338875</v>
      </c>
    </row>
    <row r="29" spans="1:4">
      <c r="A29" s="4" t="s">
        <v>89</v>
      </c>
      <c r="B29" s="5" t="n">
        <v>-5252</v>
      </c>
      <c r="C29" s="5" t="n">
        <v>-4661</v>
      </c>
      <c r="D29" s="5" t="n">
        <v>-5483</v>
      </c>
    </row>
    <row r="30" spans="1:4">
      <c r="A30" s="4" t="s">
        <v>90</v>
      </c>
      <c r="B30" s="5" t="n">
        <v>438695</v>
      </c>
      <c r="C30" s="5" t="n">
        <v>528598</v>
      </c>
      <c r="D30" s="5" t="n">
        <v>493172</v>
      </c>
    </row>
    <row r="31" spans="1:4">
      <c r="A31" s="4" t="s">
        <v>91</v>
      </c>
      <c r="B31" s="6" t="n">
        <v>1097470</v>
      </c>
      <c r="C31" s="6" t="n">
        <v>1033369</v>
      </c>
      <c r="D31" s="6" t="n">
        <v>1024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85</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0"/>
  </cols>
  <sheetData>
    <row r="1" spans="1:2">
      <c r="A1" s="1" t="s">
        <v>192</v>
      </c>
      <c r="B1" s="2" t="s">
        <v>1</v>
      </c>
    </row>
    <row r="2" spans="1:2">
      <c r="B2" s="2" t="s">
        <v>193</v>
      </c>
    </row>
    <row r="3" spans="1:2">
      <c r="A3" s="3" t="s">
        <v>151</v>
      </c>
    </row>
    <row r="4" spans="1:2">
      <c r="A4" s="4" t="s">
        <v>101</v>
      </c>
      <c r="B4" s="6" t="n">
        <v>60452</v>
      </c>
    </row>
    <row r="5" spans="1:2">
      <c r="A5" s="4" t="s">
        <v>194</v>
      </c>
      <c r="B5" s="5" t="n">
        <v>200</v>
      </c>
    </row>
    <row r="6" spans="1:2">
      <c r="A6" s="4" t="s">
        <v>195</v>
      </c>
      <c r="B6" s="6" t="n">
        <v>177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196</v>
      </c>
      <c r="B1" s="2" t="s">
        <v>2</v>
      </c>
      <c r="C1" s="2" t="s">
        <v>197</v>
      </c>
      <c r="D1" s="2" t="s">
        <v>59</v>
      </c>
      <c r="E1" s="2" t="s">
        <v>60</v>
      </c>
    </row>
    <row r="2" spans="1:5">
      <c r="A2" s="3" t="s">
        <v>198</v>
      </c>
    </row>
    <row r="3" spans="1:5">
      <c r="A3" s="4" t="s">
        <v>88</v>
      </c>
      <c r="B3" s="6" t="n">
        <v>277595</v>
      </c>
      <c r="D3" s="6" t="n">
        <v>366793</v>
      </c>
      <c r="E3" s="6" t="n">
        <v>338875</v>
      </c>
    </row>
    <row r="4" spans="1:5">
      <c r="A4" s="4" t="s">
        <v>199</v>
      </c>
    </row>
    <row r="5" spans="1:5">
      <c r="A5" s="3" t="s">
        <v>198</v>
      </c>
    </row>
    <row r="6" spans="1:5">
      <c r="A6" s="4" t="s">
        <v>200</v>
      </c>
      <c r="C6" s="4" t="s">
        <v>8</v>
      </c>
    </row>
    <row r="7" spans="1:5">
      <c r="A7" s="4" t="s">
        <v>201</v>
      </c>
    </row>
    <row r="8" spans="1:5">
      <c r="A8" s="3" t="s">
        <v>198</v>
      </c>
    </row>
    <row r="9" spans="1:5">
      <c r="A9" s="4" t="s">
        <v>88</v>
      </c>
      <c r="C9" s="6" t="n">
        <v>-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02</v>
      </c>
      <c r="B1" s="2" t="s">
        <v>1</v>
      </c>
    </row>
    <row r="2" spans="1:4">
      <c r="B2" s="2" t="s">
        <v>2</v>
      </c>
      <c r="C2" s="2" t="s">
        <v>60</v>
      </c>
      <c r="D2" s="2" t="s">
        <v>59</v>
      </c>
    </row>
    <row r="3" spans="1:4">
      <c r="A3" s="3" t="s">
        <v>203</v>
      </c>
    </row>
    <row r="4" spans="1:4">
      <c r="A4" s="4" t="s">
        <v>97</v>
      </c>
      <c r="B4" s="6" t="n">
        <v>160343</v>
      </c>
      <c r="C4" s="6" t="n">
        <v>281973</v>
      </c>
    </row>
    <row r="5" spans="1:4">
      <c r="A5" s="4" t="s">
        <v>204</v>
      </c>
      <c r="B5" s="5" t="n">
        <v>10693</v>
      </c>
      <c r="C5" s="5" t="n">
        <v>10137</v>
      </c>
    </row>
    <row r="6" spans="1:4">
      <c r="A6" s="4" t="s">
        <v>205</v>
      </c>
      <c r="B6" s="5" t="n">
        <v>-85489</v>
      </c>
      <c r="C6" s="5" t="n">
        <v>29742</v>
      </c>
    </row>
    <row r="7" spans="1:4">
      <c r="A7" s="4" t="s">
        <v>104</v>
      </c>
      <c r="B7" s="5" t="n">
        <v>658</v>
      </c>
      <c r="C7" s="5" t="n">
        <v>671</v>
      </c>
    </row>
    <row r="8" spans="1:4">
      <c r="A8" s="4" t="s">
        <v>105</v>
      </c>
      <c r="B8" s="5" t="n">
        <v>-86147</v>
      </c>
      <c r="C8" s="5" t="n">
        <v>29071</v>
      </c>
    </row>
    <row r="9" spans="1:4">
      <c r="A9" s="4" t="s">
        <v>72</v>
      </c>
      <c r="B9" s="5" t="n">
        <v>1097470</v>
      </c>
      <c r="C9" s="5" t="n">
        <v>1024425</v>
      </c>
      <c r="D9" s="6" t="n">
        <v>1033369</v>
      </c>
    </row>
    <row r="10" spans="1:4">
      <c r="A10" s="4" t="s">
        <v>101</v>
      </c>
      <c r="B10" s="5" t="n">
        <v>60452</v>
      </c>
    </row>
    <row r="11" spans="1:4">
      <c r="A11" s="4" t="s">
        <v>206</v>
      </c>
    </row>
    <row r="12" spans="1:4">
      <c r="A12" s="3" t="s">
        <v>203</v>
      </c>
    </row>
    <row r="13" spans="1:4">
      <c r="A13" s="4" t="s">
        <v>97</v>
      </c>
      <c r="B13" s="5" t="n">
        <v>5184</v>
      </c>
      <c r="C13" s="5" t="n">
        <v>4360</v>
      </c>
    </row>
    <row r="14" spans="1:4">
      <c r="A14" s="4" t="s">
        <v>204</v>
      </c>
      <c r="B14" s="5" t="n">
        <v>331</v>
      </c>
      <c r="C14" s="5" t="n">
        <v>340</v>
      </c>
    </row>
    <row r="15" spans="1:4">
      <c r="A15" s="4" t="s">
        <v>205</v>
      </c>
      <c r="B15" s="5" t="n">
        <v>-270</v>
      </c>
      <c r="C15" s="5" t="n">
        <v>-4586</v>
      </c>
    </row>
    <row r="16" spans="1:4">
      <c r="A16" s="4" t="s">
        <v>72</v>
      </c>
      <c r="B16" s="5" t="n">
        <v>167634</v>
      </c>
      <c r="C16" s="5" t="n">
        <v>-18584</v>
      </c>
      <c r="D16" s="5" t="n">
        <v>22059</v>
      </c>
    </row>
    <row r="17" spans="1:4">
      <c r="A17" s="4" t="s">
        <v>207</v>
      </c>
    </row>
    <row r="18" spans="1:4">
      <c r="A18" s="3" t="s">
        <v>203</v>
      </c>
    </row>
    <row r="19" spans="1:4">
      <c r="A19" s="4" t="s">
        <v>97</v>
      </c>
      <c r="B19" s="5" t="n">
        <v>86984</v>
      </c>
      <c r="C19" s="5" t="n">
        <v>164730</v>
      </c>
    </row>
    <row r="20" spans="1:4">
      <c r="A20" s="4" t="s">
        <v>204</v>
      </c>
      <c r="B20" s="5" t="n">
        <v>7800</v>
      </c>
      <c r="C20" s="5" t="n">
        <v>6840</v>
      </c>
    </row>
    <row r="21" spans="1:4">
      <c r="A21" s="4" t="s">
        <v>205</v>
      </c>
      <c r="B21" s="5" t="n">
        <v>-23362</v>
      </c>
      <c r="C21" s="5" t="n">
        <v>15192</v>
      </c>
    </row>
    <row r="22" spans="1:4">
      <c r="A22" s="4" t="s">
        <v>72</v>
      </c>
      <c r="B22" s="5" t="n">
        <v>650057</v>
      </c>
      <c r="C22" s="5" t="n">
        <v>677402</v>
      </c>
      <c r="D22" s="5" t="n">
        <v>668197</v>
      </c>
    </row>
    <row r="23" spans="1:4">
      <c r="A23" s="4" t="s">
        <v>208</v>
      </c>
    </row>
    <row r="24" spans="1:4">
      <c r="A24" s="3" t="s">
        <v>203</v>
      </c>
    </row>
    <row r="25" spans="1:4">
      <c r="A25" s="4" t="s">
        <v>97</v>
      </c>
      <c r="B25" s="5" t="n">
        <v>49149</v>
      </c>
      <c r="C25" s="5" t="n">
        <v>72595</v>
      </c>
    </row>
    <row r="26" spans="1:4">
      <c r="A26" s="4" t="s">
        <v>204</v>
      </c>
      <c r="B26" s="5" t="n">
        <v>2316</v>
      </c>
      <c r="C26" s="5" t="n">
        <v>2683</v>
      </c>
    </row>
    <row r="27" spans="1:4">
      <c r="A27" s="4" t="s">
        <v>205</v>
      </c>
      <c r="B27" s="5" t="n">
        <v>4146</v>
      </c>
      <c r="C27" s="5" t="n">
        <v>15252</v>
      </c>
    </row>
    <row r="28" spans="1:4">
      <c r="A28" s="4" t="s">
        <v>72</v>
      </c>
      <c r="B28" s="5" t="n">
        <v>202983</v>
      </c>
      <c r="C28" s="5" t="n">
        <v>216635</v>
      </c>
      <c r="D28" s="5" t="n">
        <v>199913</v>
      </c>
    </row>
    <row r="29" spans="1:4">
      <c r="A29" s="4" t="s">
        <v>209</v>
      </c>
    </row>
    <row r="30" spans="1:4">
      <c r="A30" s="3" t="s">
        <v>203</v>
      </c>
    </row>
    <row r="31" spans="1:4">
      <c r="A31" s="4" t="s">
        <v>97</v>
      </c>
      <c r="B31" s="5" t="n">
        <v>10725</v>
      </c>
      <c r="C31" s="5" t="n">
        <v>26154</v>
      </c>
    </row>
    <row r="32" spans="1:4">
      <c r="A32" s="4" t="s">
        <v>204</v>
      </c>
      <c r="B32" s="5" t="n">
        <v>102</v>
      </c>
      <c r="C32" s="5" t="n">
        <v>140</v>
      </c>
    </row>
    <row r="33" spans="1:4">
      <c r="A33" s="4" t="s">
        <v>205</v>
      </c>
      <c r="B33" s="5" t="n">
        <v>-2637</v>
      </c>
      <c r="C33" s="5" t="n">
        <v>1367</v>
      </c>
    </row>
    <row r="34" spans="1:4">
      <c r="A34" s="4" t="s">
        <v>72</v>
      </c>
      <c r="B34" s="5" t="n">
        <v>39283</v>
      </c>
      <c r="C34" s="5" t="n">
        <v>49232</v>
      </c>
      <c r="D34" s="5" t="n">
        <v>43533</v>
      </c>
    </row>
    <row r="35" spans="1:4">
      <c r="A35" s="4" t="s">
        <v>210</v>
      </c>
    </row>
    <row r="36" spans="1:4">
      <c r="A36" s="3" t="s">
        <v>203</v>
      </c>
    </row>
    <row r="37" spans="1:4">
      <c r="A37" s="4" t="s">
        <v>97</v>
      </c>
      <c r="B37" s="5" t="n">
        <v>8301</v>
      </c>
      <c r="C37" s="5" t="n">
        <v>14134</v>
      </c>
    </row>
    <row r="38" spans="1:4">
      <c r="A38" s="4" t="s">
        <v>204</v>
      </c>
      <c r="B38" s="5" t="n">
        <v>144</v>
      </c>
      <c r="C38" s="5" t="n">
        <v>134</v>
      </c>
    </row>
    <row r="39" spans="1:4">
      <c r="A39" s="4" t="s">
        <v>205</v>
      </c>
      <c r="B39" s="5" t="n">
        <v>-63366</v>
      </c>
      <c r="C39" s="5" t="n">
        <v>2517</v>
      </c>
    </row>
    <row r="40" spans="1:4">
      <c r="A40" s="4" t="s">
        <v>72</v>
      </c>
      <c r="B40" s="6" t="n">
        <v>37513</v>
      </c>
      <c r="C40" s="6" t="n">
        <v>99740</v>
      </c>
      <c r="D40" s="6" t="n">
        <v>99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1</v>
      </c>
      <c r="B1" s="2" t="s">
        <v>1</v>
      </c>
    </row>
    <row r="2" spans="1:3">
      <c r="B2" s="2" t="s">
        <v>2</v>
      </c>
      <c r="C2" s="2" t="s">
        <v>60</v>
      </c>
    </row>
    <row r="3" spans="1:3">
      <c r="A3" s="3" t="s">
        <v>203</v>
      </c>
    </row>
    <row r="4" spans="1:3">
      <c r="A4" s="4" t="s">
        <v>97</v>
      </c>
      <c r="B4" s="6" t="n">
        <v>160343</v>
      </c>
      <c r="C4" s="6" t="n">
        <v>281973</v>
      </c>
    </row>
    <row r="5" spans="1:3">
      <c r="A5" s="4" t="s">
        <v>212</v>
      </c>
    </row>
    <row r="6" spans="1:3">
      <c r="A6" s="3" t="s">
        <v>203</v>
      </c>
    </row>
    <row r="7" spans="1:3">
      <c r="A7" s="4" t="s">
        <v>97</v>
      </c>
      <c r="B7" s="5" t="n">
        <v>86984</v>
      </c>
      <c r="C7" s="5" t="n">
        <v>164730</v>
      </c>
    </row>
    <row r="8" spans="1:3">
      <c r="A8" s="4" t="s">
        <v>213</v>
      </c>
    </row>
    <row r="9" spans="1:3">
      <c r="A9" s="3" t="s">
        <v>203</v>
      </c>
    </row>
    <row r="10" spans="1:3">
      <c r="A10" s="4" t="s">
        <v>97</v>
      </c>
      <c r="B10" s="5" t="n">
        <v>49149</v>
      </c>
      <c r="C10" s="5" t="n">
        <v>72595</v>
      </c>
    </row>
    <row r="11" spans="1:3">
      <c r="A11" s="4" t="s">
        <v>214</v>
      </c>
    </row>
    <row r="12" spans="1:3">
      <c r="A12" s="3" t="s">
        <v>203</v>
      </c>
    </row>
    <row r="13" spans="1:3">
      <c r="A13" s="4" t="s">
        <v>97</v>
      </c>
      <c r="B13" s="5" t="n">
        <v>10725</v>
      </c>
      <c r="C13" s="5" t="n">
        <v>26154</v>
      </c>
    </row>
    <row r="14" spans="1:3">
      <c r="A14" s="4" t="s">
        <v>215</v>
      </c>
    </row>
    <row r="15" spans="1:3">
      <c r="A15" s="3" t="s">
        <v>203</v>
      </c>
    </row>
    <row r="16" spans="1:3">
      <c r="A16" s="4" t="s">
        <v>97</v>
      </c>
      <c r="B16" s="5" t="n">
        <v>8301</v>
      </c>
      <c r="C16" s="5" t="n">
        <v>14134</v>
      </c>
    </row>
    <row r="17" spans="1:3">
      <c r="A17" s="4" t="s">
        <v>206</v>
      </c>
    </row>
    <row r="18" spans="1:3">
      <c r="A18" s="3" t="s">
        <v>203</v>
      </c>
    </row>
    <row r="19" spans="1:3">
      <c r="A19" s="4" t="s">
        <v>97</v>
      </c>
      <c r="B19" s="5" t="n">
        <v>5184</v>
      </c>
      <c r="C19" s="5" t="n">
        <v>4360</v>
      </c>
    </row>
    <row r="20" spans="1:3">
      <c r="A20" s="4" t="s">
        <v>216</v>
      </c>
    </row>
    <row r="21" spans="1:3">
      <c r="A21" s="3" t="s">
        <v>203</v>
      </c>
    </row>
    <row r="22" spans="1:3">
      <c r="A22" s="4" t="s">
        <v>97</v>
      </c>
      <c r="B22" s="6" t="n">
        <v>45503</v>
      </c>
      <c r="C22" s="6" t="n">
        <v>108006</v>
      </c>
    </row>
    <row r="23" spans="1:3">
      <c r="A23" s="4" t="s">
        <v>217</v>
      </c>
      <c r="B23" s="4" t="s">
        <v>218</v>
      </c>
      <c r="C23" s="4" t="s">
        <v>219</v>
      </c>
    </row>
    <row r="24" spans="1:3">
      <c r="A24" s="4" t="s">
        <v>220</v>
      </c>
    </row>
    <row r="25" spans="1:3">
      <c r="A25" s="3" t="s">
        <v>203</v>
      </c>
    </row>
    <row r="26" spans="1:3">
      <c r="A26" s="4" t="s">
        <v>217</v>
      </c>
      <c r="B26" s="4" t="s">
        <v>221</v>
      </c>
      <c r="C26" s="4" t="s">
        <v>222</v>
      </c>
    </row>
    <row r="27" spans="1:3">
      <c r="A27" s="4" t="s">
        <v>223</v>
      </c>
    </row>
    <row r="28" spans="1:3">
      <c r="A28" s="3" t="s">
        <v>203</v>
      </c>
    </row>
    <row r="29" spans="1:3">
      <c r="A29" s="4" t="s">
        <v>217</v>
      </c>
      <c r="B29" s="4" t="s">
        <v>224</v>
      </c>
      <c r="C29" s="4" t="s">
        <v>225</v>
      </c>
    </row>
    <row r="30" spans="1:3">
      <c r="A30" s="4" t="s">
        <v>226</v>
      </c>
    </row>
    <row r="31" spans="1:3">
      <c r="A31" s="3" t="s">
        <v>203</v>
      </c>
    </row>
    <row r="32" spans="1:3">
      <c r="A32" s="4" t="s">
        <v>97</v>
      </c>
      <c r="B32" s="6" t="n">
        <v>53694</v>
      </c>
      <c r="C32" s="6" t="n">
        <v>47989</v>
      </c>
    </row>
    <row r="33" spans="1:3">
      <c r="A33" s="4" t="s">
        <v>217</v>
      </c>
      <c r="B33" s="4" t="s">
        <v>227</v>
      </c>
      <c r="C33" s="4" t="s">
        <v>228</v>
      </c>
    </row>
    <row r="34" spans="1:3">
      <c r="A34" s="4" t="s">
        <v>229</v>
      </c>
    </row>
    <row r="35" spans="1:3">
      <c r="A35" s="3" t="s">
        <v>203</v>
      </c>
    </row>
    <row r="36" spans="1:3">
      <c r="A36" s="4" t="s">
        <v>217</v>
      </c>
      <c r="B36" s="4" t="s">
        <v>218</v>
      </c>
      <c r="C36" s="4" t="s">
        <v>230</v>
      </c>
    </row>
    <row r="37" spans="1:3">
      <c r="A37" s="4" t="s">
        <v>231</v>
      </c>
    </row>
    <row r="38" spans="1:3">
      <c r="A38" s="3" t="s">
        <v>203</v>
      </c>
    </row>
    <row r="39" spans="1:3">
      <c r="A39" s="4" t="s">
        <v>217</v>
      </c>
      <c r="B39" s="4" t="s">
        <v>232</v>
      </c>
      <c r="C39" s="4" t="s">
        <v>233</v>
      </c>
    </row>
    <row r="40" spans="1:3">
      <c r="A40" s="4" t="s">
        <v>234</v>
      </c>
    </row>
    <row r="41" spans="1:3">
      <c r="A41" s="3" t="s">
        <v>203</v>
      </c>
    </row>
    <row r="42" spans="1:3">
      <c r="A42" s="4" t="s">
        <v>217</v>
      </c>
      <c r="B42" s="4" t="s">
        <v>235</v>
      </c>
      <c r="C42" s="4" t="s">
        <v>236</v>
      </c>
    </row>
    <row r="43" spans="1:3">
      <c r="A43" s="4" t="s">
        <v>237</v>
      </c>
    </row>
    <row r="44" spans="1:3">
      <c r="A44" s="3" t="s">
        <v>203</v>
      </c>
    </row>
    <row r="45" spans="1:3">
      <c r="A45" s="4" t="s">
        <v>217</v>
      </c>
      <c r="B45" s="4" t="s">
        <v>238</v>
      </c>
      <c r="C45" s="4" t="s">
        <v>239</v>
      </c>
    </row>
    <row r="46" spans="1:3">
      <c r="A46" s="4" t="s">
        <v>240</v>
      </c>
    </row>
    <row r="47" spans="1:3">
      <c r="A47" s="3" t="s">
        <v>203</v>
      </c>
    </row>
    <row r="48" spans="1:3">
      <c r="A48" s="4" t="s">
        <v>97</v>
      </c>
      <c r="B48" s="6" t="n">
        <v>11763</v>
      </c>
      <c r="C48" s="6" t="n">
        <v>23601</v>
      </c>
    </row>
    <row r="49" spans="1:3">
      <c r="A49" s="4" t="s">
        <v>217</v>
      </c>
      <c r="B49" s="4" t="s">
        <v>241</v>
      </c>
      <c r="C49" s="4" t="s">
        <v>242</v>
      </c>
    </row>
    <row r="50" spans="1:3">
      <c r="A50" s="4" t="s">
        <v>243</v>
      </c>
    </row>
    <row r="51" spans="1:3">
      <c r="A51" s="3" t="s">
        <v>203</v>
      </c>
    </row>
    <row r="52" spans="1:3">
      <c r="A52" s="4" t="s">
        <v>217</v>
      </c>
      <c r="B52" s="4" t="s">
        <v>236</v>
      </c>
      <c r="C52" s="4" t="s">
        <v>244</v>
      </c>
    </row>
    <row r="53" spans="1:3">
      <c r="A53" s="4" t="s">
        <v>245</v>
      </c>
    </row>
    <row r="54" spans="1:3">
      <c r="A54" s="3" t="s">
        <v>203</v>
      </c>
    </row>
    <row r="55" spans="1:3">
      <c r="A55" s="4" t="s">
        <v>97</v>
      </c>
      <c r="B55" s="6" t="n">
        <v>49058</v>
      </c>
      <c r="C55" s="6" t="n">
        <v>101926</v>
      </c>
    </row>
    <row r="56" spans="1:3">
      <c r="A56" s="4" t="s">
        <v>217</v>
      </c>
      <c r="B56" s="4" t="s">
        <v>246</v>
      </c>
      <c r="C56" s="4" t="s">
        <v>247</v>
      </c>
    </row>
    <row r="57" spans="1:3">
      <c r="A57" s="4" t="s">
        <v>248</v>
      </c>
    </row>
    <row r="58" spans="1:3">
      <c r="A58" s="3" t="s">
        <v>203</v>
      </c>
    </row>
    <row r="59" spans="1:3">
      <c r="A59" s="4" t="s">
        <v>217</v>
      </c>
      <c r="B59" s="4" t="s">
        <v>249</v>
      </c>
      <c r="C59" s="4" t="s">
        <v>224</v>
      </c>
    </row>
    <row r="60" spans="1:3">
      <c r="A60" s="4" t="s">
        <v>250</v>
      </c>
    </row>
    <row r="61" spans="1:3">
      <c r="A61" s="3" t="s">
        <v>203</v>
      </c>
    </row>
    <row r="62" spans="1:3">
      <c r="A62" s="4" t="s">
        <v>217</v>
      </c>
      <c r="B62" s="4" t="s">
        <v>251</v>
      </c>
      <c r="C62" s="4" t="s">
        <v>252</v>
      </c>
    </row>
    <row r="63" spans="1:3">
      <c r="A63" s="4" t="s">
        <v>253</v>
      </c>
    </row>
    <row r="64" spans="1:3">
      <c r="A64" s="3" t="s">
        <v>203</v>
      </c>
    </row>
    <row r="65" spans="1:3">
      <c r="A65" s="4" t="s">
        <v>217</v>
      </c>
      <c r="B65" s="4" t="s">
        <v>254</v>
      </c>
      <c r="C65" s="4" t="s">
        <v>254</v>
      </c>
    </row>
    <row r="66" spans="1:3">
      <c r="A66" s="4" t="s">
        <v>255</v>
      </c>
    </row>
    <row r="67" spans="1:3">
      <c r="A67" s="3" t="s">
        <v>203</v>
      </c>
    </row>
    <row r="68" spans="1:3">
      <c r="A68" s="4" t="s">
        <v>217</v>
      </c>
      <c r="B68" s="4" t="s">
        <v>256</v>
      </c>
      <c r="C68" s="4" t="s">
        <v>257</v>
      </c>
    </row>
    <row r="69" spans="1:3">
      <c r="A69" s="4" t="s">
        <v>258</v>
      </c>
    </row>
    <row r="70" spans="1:3">
      <c r="A70" s="3" t="s">
        <v>203</v>
      </c>
    </row>
    <row r="71" spans="1:3">
      <c r="A71" s="4" t="s">
        <v>217</v>
      </c>
      <c r="B71" s="4" t="s">
        <v>259</v>
      </c>
      <c r="C71" s="4" t="s">
        <v>259</v>
      </c>
    </row>
    <row r="72" spans="1:3">
      <c r="A72" s="4" t="s">
        <v>260</v>
      </c>
    </row>
    <row r="73" spans="1:3">
      <c r="A73" s="3" t="s">
        <v>203</v>
      </c>
    </row>
    <row r="74" spans="1:3">
      <c r="A74" s="4" t="s">
        <v>97</v>
      </c>
      <c r="B74" s="6" t="n">
        <v>325</v>
      </c>
      <c r="C74" s="6" t="n">
        <v>451</v>
      </c>
    </row>
    <row r="75" spans="1:3">
      <c r="A75" s="4" t="s">
        <v>261</v>
      </c>
    </row>
    <row r="76" spans="1:3">
      <c r="A76" s="3" t="s">
        <v>203</v>
      </c>
    </row>
    <row r="77" spans="1:3">
      <c r="A77" s="4" t="s">
        <v>217</v>
      </c>
      <c r="B77" s="4" t="s">
        <v>262</v>
      </c>
      <c r="C77" s="4" t="s">
        <v>2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4</v>
      </c>
      <c r="B1" s="2" t="s">
        <v>1</v>
      </c>
    </row>
    <row r="2" spans="1:3">
      <c r="B2" s="2" t="s">
        <v>2</v>
      </c>
      <c r="C2" s="2" t="s">
        <v>60</v>
      </c>
    </row>
    <row r="3" spans="1:3">
      <c r="A3" s="3" t="s">
        <v>265</v>
      </c>
    </row>
    <row r="4" spans="1:3">
      <c r="A4" s="4" t="s">
        <v>97</v>
      </c>
      <c r="B4" s="6" t="n">
        <v>160343</v>
      </c>
      <c r="C4" s="6" t="n">
        <v>281973</v>
      </c>
    </row>
    <row r="5" spans="1:3">
      <c r="A5" s="4" t="s">
        <v>216</v>
      </c>
    </row>
    <row r="6" spans="1:3">
      <c r="A6" s="3" t="s">
        <v>265</v>
      </c>
    </row>
    <row r="7" spans="1:3">
      <c r="A7" s="4" t="s">
        <v>97</v>
      </c>
      <c r="B7" s="5" t="n">
        <v>45503</v>
      </c>
      <c r="C7" s="5" t="n">
        <v>108006</v>
      </c>
    </row>
    <row r="8" spans="1:3">
      <c r="A8" s="4" t="s">
        <v>226</v>
      </c>
    </row>
    <row r="9" spans="1:3">
      <c r="A9" s="3" t="s">
        <v>265</v>
      </c>
    </row>
    <row r="10" spans="1:3">
      <c r="A10" s="4" t="s">
        <v>97</v>
      </c>
      <c r="B10" s="5" t="n">
        <v>53694</v>
      </c>
      <c r="C10" s="5" t="n">
        <v>47989</v>
      </c>
    </row>
    <row r="11" spans="1:3">
      <c r="A11" s="4" t="s">
        <v>240</v>
      </c>
    </row>
    <row r="12" spans="1:3">
      <c r="A12" s="3" t="s">
        <v>265</v>
      </c>
    </row>
    <row r="13" spans="1:3">
      <c r="A13" s="4" t="s">
        <v>97</v>
      </c>
      <c r="B13" s="5" t="n">
        <v>11763</v>
      </c>
      <c r="C13" s="5" t="n">
        <v>23601</v>
      </c>
    </row>
    <row r="14" spans="1:3">
      <c r="A14" s="4" t="s">
        <v>245</v>
      </c>
    </row>
    <row r="15" spans="1:3">
      <c r="A15" s="3" t="s">
        <v>265</v>
      </c>
    </row>
    <row r="16" spans="1:3">
      <c r="A16" s="4" t="s">
        <v>97</v>
      </c>
      <c r="B16" s="5" t="n">
        <v>49058</v>
      </c>
      <c r="C16" s="5" t="n">
        <v>101926</v>
      </c>
    </row>
    <row r="17" spans="1:3">
      <c r="A17" s="4" t="s">
        <v>260</v>
      </c>
    </row>
    <row r="18" spans="1:3">
      <c r="A18" s="3" t="s">
        <v>265</v>
      </c>
    </row>
    <row r="19" spans="1:3">
      <c r="A19" s="4" t="s">
        <v>97</v>
      </c>
      <c r="B19" s="6" t="n">
        <v>325</v>
      </c>
      <c r="C19" s="6" t="n">
        <v>4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66</v>
      </c>
      <c r="B1" s="2" t="s">
        <v>1</v>
      </c>
    </row>
    <row r="2" spans="1:4">
      <c r="B2" s="2" t="s">
        <v>2</v>
      </c>
      <c r="C2" s="2" t="s">
        <v>60</v>
      </c>
      <c r="D2" s="2" t="s">
        <v>59</v>
      </c>
    </row>
    <row r="3" spans="1:4">
      <c r="A3" s="3" t="s">
        <v>265</v>
      </c>
    </row>
    <row r="4" spans="1:4">
      <c r="A4" s="4" t="s">
        <v>267</v>
      </c>
      <c r="B4" s="6" t="n">
        <v>9</v>
      </c>
      <c r="C4" s="6" t="n">
        <v>8</v>
      </c>
      <c r="D4" s="6" t="n">
        <v>9</v>
      </c>
    </row>
    <row r="5" spans="1:4">
      <c r="A5" s="4" t="s">
        <v>268</v>
      </c>
      <c r="B5" s="5" t="n">
        <v>3</v>
      </c>
      <c r="C5" s="5" t="n">
        <v>1</v>
      </c>
      <c r="D5" s="5" t="n">
        <v>1</v>
      </c>
    </row>
    <row r="6" spans="1:4">
      <c r="A6" s="4" t="s">
        <v>269</v>
      </c>
      <c r="B6" s="5" t="n">
        <v>2</v>
      </c>
      <c r="C6" s="5" t="n">
        <v>0</v>
      </c>
    </row>
    <row r="7" spans="1:4">
      <c r="A7" s="4" t="s">
        <v>270</v>
      </c>
      <c r="B7" s="5" t="n">
        <v>1</v>
      </c>
      <c r="C7" s="5" t="n">
        <v>1</v>
      </c>
      <c r="D7" s="5" t="n">
        <v>1</v>
      </c>
    </row>
    <row r="8" spans="1:4">
      <c r="A8" s="4" t="s">
        <v>271</v>
      </c>
      <c r="B8" s="5" t="n">
        <v>2</v>
      </c>
      <c r="C8" s="5" t="n">
        <v>1</v>
      </c>
      <c r="D8" s="5" t="n">
        <v>1</v>
      </c>
    </row>
    <row r="9" spans="1:4">
      <c r="A9" s="4" t="s">
        <v>272</v>
      </c>
      <c r="B9" s="5" t="n">
        <v>4</v>
      </c>
      <c r="C9" s="5" t="n">
        <v>3</v>
      </c>
      <c r="D9" s="5" t="n">
        <v>3</v>
      </c>
    </row>
    <row r="10" spans="1:4">
      <c r="A10" s="4" t="s">
        <v>273</v>
      </c>
      <c r="B10" s="5" t="n">
        <v>12</v>
      </c>
      <c r="C10" s="5" t="n">
        <v>12</v>
      </c>
      <c r="D10" s="5" t="n">
        <v>12</v>
      </c>
    </row>
    <row r="11" spans="1:4">
      <c r="A11" s="4" t="s">
        <v>274</v>
      </c>
    </row>
    <row r="12" spans="1:4">
      <c r="A12" s="3" t="s">
        <v>265</v>
      </c>
    </row>
    <row r="13" spans="1:4">
      <c r="A13" s="4" t="s">
        <v>275</v>
      </c>
      <c r="B13" s="6" t="n">
        <v>5</v>
      </c>
      <c r="C13" s="6" t="n">
        <v>5</v>
      </c>
      <c r="D13" s="6" t="n">
        <v>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76</v>
      </c>
      <c r="B1" s="2" t="s">
        <v>2</v>
      </c>
      <c r="C1" s="2" t="s">
        <v>59</v>
      </c>
      <c r="D1" s="2" t="s">
        <v>60</v>
      </c>
      <c r="E1" s="2" t="s">
        <v>277</v>
      </c>
    </row>
    <row r="2" spans="1:5">
      <c r="A2" s="3" t="s">
        <v>278</v>
      </c>
    </row>
    <row r="3" spans="1:5">
      <c r="A3" s="4" t="s">
        <v>278</v>
      </c>
      <c r="B3" s="6" t="n">
        <v>51929</v>
      </c>
      <c r="C3" s="6" t="n">
        <v>51929</v>
      </c>
      <c r="D3" s="6" t="n">
        <v>51929</v>
      </c>
    </row>
    <row r="4" spans="1:5">
      <c r="A4" s="4" t="s">
        <v>279</v>
      </c>
      <c r="B4" s="5" t="n">
        <v>-42414</v>
      </c>
      <c r="C4" s="5" t="n">
        <v>-41924</v>
      </c>
      <c r="D4" s="5" t="n">
        <v>-41046</v>
      </c>
    </row>
    <row r="5" spans="1:5">
      <c r="A5" s="4" t="s">
        <v>280</v>
      </c>
      <c r="B5" s="5" t="n">
        <v>9515</v>
      </c>
      <c r="C5" s="5" t="n">
        <v>10005</v>
      </c>
      <c r="D5" s="5" t="n">
        <v>10883</v>
      </c>
    </row>
    <row r="6" spans="1:5">
      <c r="A6" s="3" t="s">
        <v>281</v>
      </c>
    </row>
    <row r="7" spans="1:5">
      <c r="A7" s="4" t="s">
        <v>282</v>
      </c>
      <c r="B7" s="5" t="n">
        <v>157015</v>
      </c>
      <c r="C7" s="5" t="n">
        <v>175005</v>
      </c>
      <c r="D7" s="5" t="n">
        <v>175883</v>
      </c>
      <c r="E7" s="6" t="n">
        <v>176176</v>
      </c>
    </row>
    <row r="8" spans="1:5">
      <c r="A8" s="4" t="s">
        <v>283</v>
      </c>
    </row>
    <row r="9" spans="1:5">
      <c r="A9" s="3" t="s">
        <v>281</v>
      </c>
    </row>
    <row r="10" spans="1:5">
      <c r="A10" s="4" t="s">
        <v>284</v>
      </c>
      <c r="B10" s="5" t="n">
        <v>110700</v>
      </c>
      <c r="C10" s="5" t="n">
        <v>110700</v>
      </c>
      <c r="D10" s="5" t="n">
        <v>110700</v>
      </c>
    </row>
    <row r="11" spans="1:5">
      <c r="A11" s="4" t="s">
        <v>285</v>
      </c>
    </row>
    <row r="12" spans="1:5">
      <c r="A12" s="3" t="s">
        <v>281</v>
      </c>
    </row>
    <row r="13" spans="1:5">
      <c r="A13" s="4" t="s">
        <v>284</v>
      </c>
      <c r="B13" s="5" t="n">
        <v>27500</v>
      </c>
      <c r="C13" s="5" t="n">
        <v>27500</v>
      </c>
      <c r="D13" s="5" t="n">
        <v>27500</v>
      </c>
    </row>
    <row r="14" spans="1:5">
      <c r="A14" s="4" t="s">
        <v>286</v>
      </c>
    </row>
    <row r="15" spans="1:5">
      <c r="A15" s="3" t="s">
        <v>281</v>
      </c>
    </row>
    <row r="16" spans="1:5">
      <c r="A16" s="4" t="s">
        <v>284</v>
      </c>
      <c r="B16" s="6" t="n">
        <v>9300</v>
      </c>
      <c r="C16" s="6" t="n">
        <v>26800</v>
      </c>
      <c r="D16" s="6" t="n">
        <v>26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87</v>
      </c>
      <c r="B1" s="2" t="s">
        <v>1</v>
      </c>
      <c r="D1" s="2" t="s">
        <v>123</v>
      </c>
    </row>
    <row r="2" spans="1:4">
      <c r="B2" s="2" t="s">
        <v>2</v>
      </c>
      <c r="C2" s="2" t="s">
        <v>60</v>
      </c>
      <c r="D2" s="2" t="s">
        <v>59</v>
      </c>
    </row>
    <row r="3" spans="1:4">
      <c r="A3" s="3" t="s">
        <v>288</v>
      </c>
    </row>
    <row r="4" spans="1:4">
      <c r="A4" s="4" t="s">
        <v>289</v>
      </c>
      <c r="B4" s="6" t="n">
        <v>175005</v>
      </c>
      <c r="C4" s="6" t="n">
        <v>176176</v>
      </c>
      <c r="D4" s="6" t="n">
        <v>176176</v>
      </c>
    </row>
    <row r="5" spans="1:4">
      <c r="A5" s="4" t="s">
        <v>195</v>
      </c>
      <c r="B5" s="5" t="n">
        <v>-17707</v>
      </c>
    </row>
    <row r="6" spans="1:4">
      <c r="A6" s="4" t="s">
        <v>290</v>
      </c>
      <c r="B6" s="5" t="n">
        <v>-283</v>
      </c>
      <c r="C6" s="5" t="n">
        <v>-292</v>
      </c>
      <c r="D6" s="5" t="n">
        <v>-1171</v>
      </c>
    </row>
    <row r="7" spans="1:4">
      <c r="A7" s="4" t="s">
        <v>291</v>
      </c>
      <c r="B7" s="5" t="n">
        <v>157015</v>
      </c>
      <c r="C7" s="5" t="n">
        <v>175883</v>
      </c>
      <c r="D7" s="5" t="n">
        <v>175005</v>
      </c>
    </row>
    <row r="8" spans="1:4">
      <c r="A8" s="4" t="s">
        <v>212</v>
      </c>
    </row>
    <row r="9" spans="1:4">
      <c r="A9" s="3" t="s">
        <v>288</v>
      </c>
    </row>
    <row r="10" spans="1:4">
      <c r="A10" s="4" t="s">
        <v>289</v>
      </c>
      <c r="B10" s="5" t="n">
        <v>110700</v>
      </c>
      <c r="C10" s="5" t="n">
        <v>110700</v>
      </c>
      <c r="D10" s="5" t="n">
        <v>110700</v>
      </c>
    </row>
    <row r="11" spans="1:4">
      <c r="A11" s="4" t="s">
        <v>291</v>
      </c>
      <c r="B11" s="5" t="n">
        <v>110700</v>
      </c>
      <c r="D11" s="5" t="n">
        <v>110700</v>
      </c>
    </row>
    <row r="12" spans="1:4">
      <c r="A12" s="4" t="s">
        <v>213</v>
      </c>
    </row>
    <row r="13" spans="1:4">
      <c r="A13" s="3" t="s">
        <v>288</v>
      </c>
    </row>
    <row r="14" spans="1:4">
      <c r="A14" s="4" t="s">
        <v>289</v>
      </c>
      <c r="B14" s="5" t="n">
        <v>28741</v>
      </c>
      <c r="C14" s="5" t="n">
        <v>29216</v>
      </c>
      <c r="D14" s="5" t="n">
        <v>29216</v>
      </c>
    </row>
    <row r="15" spans="1:4">
      <c r="A15" s="4" t="s">
        <v>290</v>
      </c>
      <c r="B15" s="5" t="n">
        <v>-106</v>
      </c>
      <c r="D15" s="5" t="n">
        <v>-475</v>
      </c>
    </row>
    <row r="16" spans="1:4">
      <c r="A16" s="4" t="s">
        <v>291</v>
      </c>
      <c r="B16" s="5" t="n">
        <v>28635</v>
      </c>
      <c r="D16" s="5" t="n">
        <v>28741</v>
      </c>
    </row>
    <row r="17" spans="1:4">
      <c r="A17" s="4" t="s">
        <v>214</v>
      </c>
    </row>
    <row r="18" spans="1:4">
      <c r="A18" s="3" t="s">
        <v>288</v>
      </c>
    </row>
    <row r="19" spans="1:4">
      <c r="A19" s="4" t="s">
        <v>289</v>
      </c>
      <c r="B19" s="5" t="n">
        <v>215</v>
      </c>
      <c r="C19" s="5" t="n">
        <v>246</v>
      </c>
      <c r="D19" s="5" t="n">
        <v>246</v>
      </c>
    </row>
    <row r="20" spans="1:4">
      <c r="A20" s="4" t="s">
        <v>195</v>
      </c>
      <c r="B20" s="5" t="n">
        <v>-207</v>
      </c>
    </row>
    <row r="21" spans="1:4">
      <c r="A21" s="4" t="s">
        <v>290</v>
      </c>
      <c r="B21" s="5" t="n">
        <v>-8</v>
      </c>
      <c r="D21" s="5" t="n">
        <v>-31</v>
      </c>
    </row>
    <row r="22" spans="1:4">
      <c r="A22" s="4" t="s">
        <v>291</v>
      </c>
      <c r="D22" s="5" t="n">
        <v>215</v>
      </c>
    </row>
    <row r="23" spans="1:4">
      <c r="A23" s="4" t="s">
        <v>215</v>
      </c>
    </row>
    <row r="24" spans="1:4">
      <c r="A24" s="3" t="s">
        <v>288</v>
      </c>
    </row>
    <row r="25" spans="1:4">
      <c r="A25" s="4" t="s">
        <v>289</v>
      </c>
      <c r="B25" s="5" t="n">
        <v>29110</v>
      </c>
      <c r="C25" s="5" t="n">
        <v>29401</v>
      </c>
      <c r="D25" s="5" t="n">
        <v>29401</v>
      </c>
    </row>
    <row r="26" spans="1:4">
      <c r="A26" s="4" t="s">
        <v>195</v>
      </c>
      <c r="B26" s="5" t="n">
        <v>-17500</v>
      </c>
    </row>
    <row r="27" spans="1:4">
      <c r="A27" s="4" t="s">
        <v>290</v>
      </c>
      <c r="B27" s="5" t="n">
        <v>-72</v>
      </c>
      <c r="D27" s="5" t="n">
        <v>-291</v>
      </c>
    </row>
    <row r="28" spans="1:4">
      <c r="A28" s="4" t="s">
        <v>291</v>
      </c>
      <c r="B28" s="5" t="n">
        <v>11538</v>
      </c>
      <c r="D28" s="5" t="n">
        <v>29110</v>
      </c>
    </row>
    <row r="29" spans="1:4">
      <c r="A29" s="4" t="s">
        <v>206</v>
      </c>
    </row>
    <row r="30" spans="1:4">
      <c r="A30" s="3" t="s">
        <v>288</v>
      </c>
    </row>
    <row r="31" spans="1:4">
      <c r="A31" s="4" t="s">
        <v>289</v>
      </c>
      <c r="B31" s="5" t="n">
        <v>6239</v>
      </c>
      <c r="C31" s="6" t="n">
        <v>6613</v>
      </c>
      <c r="D31" s="5" t="n">
        <v>6613</v>
      </c>
    </row>
    <row r="32" spans="1:4">
      <c r="A32" s="4" t="s">
        <v>290</v>
      </c>
      <c r="B32" s="5" t="n">
        <v>-97</v>
      </c>
      <c r="D32" s="5" t="n">
        <v>-374</v>
      </c>
    </row>
    <row r="33" spans="1:4">
      <c r="A33" s="4" t="s">
        <v>291</v>
      </c>
      <c r="B33" s="6" t="n">
        <v>6142</v>
      </c>
      <c r="D33" s="6" t="n">
        <v>6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92</v>
      </c>
      <c r="B1" s="2" t="s">
        <v>1</v>
      </c>
      <c r="C1" s="2" t="s">
        <v>123</v>
      </c>
    </row>
    <row r="2" spans="1:3">
      <c r="B2" s="2" t="s">
        <v>2</v>
      </c>
      <c r="C2" s="2" t="s">
        <v>59</v>
      </c>
    </row>
    <row r="3" spans="1:3">
      <c r="A3" s="3" t="s">
        <v>293</v>
      </c>
    </row>
    <row r="4" spans="1:3">
      <c r="A4" s="4" t="s">
        <v>289</v>
      </c>
      <c r="B4" s="6" t="n">
        <v>66578</v>
      </c>
      <c r="C4" s="6" t="n">
        <v>66621</v>
      </c>
    </row>
    <row r="5" spans="1:3">
      <c r="A5" s="4" t="s">
        <v>195</v>
      </c>
      <c r="B5" s="5" t="n">
        <v>-42745</v>
      </c>
    </row>
    <row r="6" spans="1:3">
      <c r="A6" s="4" t="s">
        <v>294</v>
      </c>
      <c r="B6" s="5" t="n">
        <v>-31</v>
      </c>
      <c r="C6" s="5" t="n">
        <v>-43</v>
      </c>
    </row>
    <row r="7" spans="1:3">
      <c r="A7" s="4" t="s">
        <v>291</v>
      </c>
      <c r="B7" s="5" t="n">
        <v>23802</v>
      </c>
      <c r="C7" s="5" t="n">
        <v>66578</v>
      </c>
    </row>
    <row r="8" spans="1:3">
      <c r="A8" s="4" t="s">
        <v>212</v>
      </c>
    </row>
    <row r="9" spans="1:3">
      <c r="A9" s="3" t="s">
        <v>293</v>
      </c>
    </row>
    <row r="10" spans="1:3">
      <c r="A10" s="4" t="s">
        <v>289</v>
      </c>
      <c r="B10" s="5" t="n">
        <v>711</v>
      </c>
      <c r="C10" s="5" t="n">
        <v>754</v>
      </c>
    </row>
    <row r="11" spans="1:3">
      <c r="A11" s="4" t="s">
        <v>294</v>
      </c>
      <c r="B11" s="5" t="n">
        <v>-31</v>
      </c>
      <c r="C11" s="5" t="n">
        <v>-43</v>
      </c>
    </row>
    <row r="12" spans="1:3">
      <c r="A12" s="4" t="s">
        <v>291</v>
      </c>
      <c r="B12" s="5" t="n">
        <v>680</v>
      </c>
      <c r="C12" s="5" t="n">
        <v>711</v>
      </c>
    </row>
    <row r="13" spans="1:3">
      <c r="A13" s="4" t="s">
        <v>213</v>
      </c>
    </row>
    <row r="14" spans="1:3">
      <c r="A14" s="3" t="s">
        <v>293</v>
      </c>
    </row>
    <row r="15" spans="1:3">
      <c r="A15" s="4" t="s">
        <v>289</v>
      </c>
      <c r="B15" s="5" t="n">
        <v>19522</v>
      </c>
      <c r="C15" s="5" t="n">
        <v>19522</v>
      </c>
    </row>
    <row r="16" spans="1:3">
      <c r="A16" s="4" t="s">
        <v>291</v>
      </c>
      <c r="B16" s="5" t="n">
        <v>19522</v>
      </c>
      <c r="C16" s="5" t="n">
        <v>19522</v>
      </c>
    </row>
    <row r="17" spans="1:3">
      <c r="A17" s="4" t="s">
        <v>215</v>
      </c>
    </row>
    <row r="18" spans="1:3">
      <c r="A18" s="3" t="s">
        <v>293</v>
      </c>
    </row>
    <row r="19" spans="1:3">
      <c r="A19" s="4" t="s">
        <v>289</v>
      </c>
      <c r="B19" s="5" t="n">
        <v>42745</v>
      </c>
      <c r="C19" s="5" t="n">
        <v>42745</v>
      </c>
    </row>
    <row r="20" spans="1:3">
      <c r="A20" s="4" t="s">
        <v>195</v>
      </c>
      <c r="B20" s="5" t="n">
        <v>-42745</v>
      </c>
    </row>
    <row r="21" spans="1:3">
      <c r="A21" s="4" t="s">
        <v>291</v>
      </c>
      <c r="C21" s="5" t="n">
        <v>42745</v>
      </c>
    </row>
    <row r="22" spans="1:3">
      <c r="A22" s="4" t="s">
        <v>206</v>
      </c>
    </row>
    <row r="23" spans="1:3">
      <c r="A23" s="3" t="s">
        <v>293</v>
      </c>
    </row>
    <row r="24" spans="1:3">
      <c r="A24" s="4" t="s">
        <v>289</v>
      </c>
      <c r="B24" s="5" t="n">
        <v>3600</v>
      </c>
      <c r="C24" s="5" t="n">
        <v>3600</v>
      </c>
    </row>
    <row r="25" spans="1:3">
      <c r="A25" s="4" t="s">
        <v>291</v>
      </c>
      <c r="B25" s="6" t="n">
        <v>3600</v>
      </c>
      <c r="C25" s="6" t="n">
        <v>3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92</v>
      </c>
      <c r="B1" s="2" t="s">
        <v>2</v>
      </c>
      <c r="C1" s="2" t="s">
        <v>59</v>
      </c>
      <c r="D1" s="2" t="s">
        <v>60</v>
      </c>
    </row>
    <row r="2" spans="1:4">
      <c r="A2" s="3" t="s">
        <v>93</v>
      </c>
    </row>
    <row r="3" spans="1:4">
      <c r="A3" s="4" t="s">
        <v>94</v>
      </c>
      <c r="B3" s="6" t="n">
        <v>1</v>
      </c>
      <c r="C3" s="6" t="n">
        <v>1</v>
      </c>
      <c r="D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s>
  <sheetData>
    <row r="1" spans="1:4">
      <c r="A1" s="1" t="s">
        <v>295</v>
      </c>
      <c r="B1" s="2" t="s">
        <v>2</v>
      </c>
      <c r="C1" s="2" t="s">
        <v>59</v>
      </c>
      <c r="D1" s="2" t="s">
        <v>60</v>
      </c>
    </row>
    <row r="2" spans="1:4">
      <c r="A2" s="3" t="s">
        <v>160</v>
      </c>
    </row>
    <row r="3" spans="1:4">
      <c r="A3" s="4" t="s">
        <v>296</v>
      </c>
      <c r="B3" s="6" t="n">
        <v>208</v>
      </c>
      <c r="C3" s="6" t="n">
        <v>0</v>
      </c>
      <c r="D3" s="6" t="n">
        <v>33</v>
      </c>
    </row>
    <row r="4" spans="1:4">
      <c r="A4" s="4" t="s">
        <v>297</v>
      </c>
      <c r="B4" s="6" t="n">
        <v>325</v>
      </c>
    </row>
    <row r="5" spans="1:4">
      <c r="A5" s="4" t="s">
        <v>298</v>
      </c>
      <c r="B5" s="4" t="s">
        <v>299</v>
      </c>
    </row>
    <row r="6" spans="1:4">
      <c r="A6" s="4" t="s">
        <v>300</v>
      </c>
      <c r="B6" s="6" t="n">
        <v>3</v>
      </c>
    </row>
    <row r="7" spans="1:4">
      <c r="A7" s="4" t="s">
        <v>301</v>
      </c>
      <c r="B7" s="6" t="n">
        <v>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0"/>
  </cols>
  <sheetData>
    <row r="1" spans="1:2">
      <c r="A1" s="1" t="s">
        <v>302</v>
      </c>
      <c r="B1" s="2" t="s">
        <v>1</v>
      </c>
    </row>
    <row r="2" spans="1:2">
      <c r="B2" s="2" t="s">
        <v>193</v>
      </c>
    </row>
    <row r="3" spans="1:2">
      <c r="A3" s="3" t="s">
        <v>162</v>
      </c>
    </row>
    <row r="4" spans="1:2">
      <c r="A4" s="4" t="s">
        <v>303</v>
      </c>
      <c r="B4" s="6" t="n">
        <v>16</v>
      </c>
    </row>
    <row r="5" spans="1:2">
      <c r="A5" s="4" t="s">
        <v>304</v>
      </c>
      <c r="B5" s="5" t="n">
        <v>8</v>
      </c>
    </row>
    <row r="6" spans="1:2">
      <c r="A6" s="4" t="s">
        <v>305</v>
      </c>
      <c r="B6" s="6" t="n">
        <v>25</v>
      </c>
    </row>
    <row r="7" spans="1:2">
      <c r="A7" s="4" t="s">
        <v>306</v>
      </c>
      <c r="B7" s="4" t="s">
        <v>307</v>
      </c>
    </row>
    <row r="8" spans="1:2">
      <c r="A8" s="4" t="s">
        <v>308</v>
      </c>
      <c r="B8" s="4" t="s">
        <v>309</v>
      </c>
    </row>
    <row r="9" spans="1:2">
      <c r="A9" s="4" t="s">
        <v>310</v>
      </c>
      <c r="B9" s="6"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0"/>
  </cols>
  <sheetData>
    <row r="1" spans="1:2">
      <c r="A1" s="1" t="s">
        <v>311</v>
      </c>
      <c r="B1" s="2" t="s">
        <v>193</v>
      </c>
    </row>
    <row r="2" spans="1:2">
      <c r="A2" s="3" t="s">
        <v>312</v>
      </c>
    </row>
    <row r="3" spans="1:2">
      <c r="A3" s="4" t="s">
        <v>313</v>
      </c>
      <c r="B3" s="6" t="n">
        <v>56795</v>
      </c>
    </row>
    <row r="4" spans="1:2">
      <c r="A4" s="4" t="s">
        <v>314</v>
      </c>
      <c r="B4" s="5" t="n">
        <v>67214</v>
      </c>
    </row>
    <row r="5" spans="1:2">
      <c r="A5" s="4" t="s">
        <v>315</v>
      </c>
      <c r="B5" s="5" t="n">
        <v>63377</v>
      </c>
    </row>
    <row r="6" spans="1:2">
      <c r="A6" s="4" t="s">
        <v>316</v>
      </c>
      <c r="B6" s="5" t="n">
        <v>59126</v>
      </c>
    </row>
    <row r="7" spans="1:2">
      <c r="A7" s="4" t="s">
        <v>317</v>
      </c>
      <c r="B7" s="5" t="n">
        <v>45783</v>
      </c>
    </row>
    <row r="8" spans="1:2">
      <c r="A8" s="4" t="s">
        <v>318</v>
      </c>
      <c r="B8" s="5" t="n">
        <v>31355</v>
      </c>
    </row>
    <row r="9" spans="1:2">
      <c r="A9" s="4" t="s">
        <v>319</v>
      </c>
      <c r="B9" s="5" t="n">
        <v>64827</v>
      </c>
    </row>
    <row r="10" spans="1:2">
      <c r="A10" s="4" t="s">
        <v>320</v>
      </c>
      <c r="B10" s="5" t="n">
        <v>388477</v>
      </c>
    </row>
    <row r="11" spans="1:2">
      <c r="A11" s="4" t="s">
        <v>321</v>
      </c>
      <c r="B11" s="5" t="n">
        <v>50539</v>
      </c>
    </row>
    <row r="12" spans="1:2">
      <c r="A12" s="4" t="s">
        <v>322</v>
      </c>
      <c r="B12" s="6" t="n">
        <v>337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3"/>
  </cols>
  <sheetData>
    <row r="1" spans="1:8">
      <c r="A1" s="1" t="s">
        <v>323</v>
      </c>
      <c r="B1" s="2" t="s">
        <v>324</v>
      </c>
      <c r="C1" s="2" t="s">
        <v>325</v>
      </c>
      <c r="D1" s="2" t="s">
        <v>1</v>
      </c>
    </row>
    <row r="2" spans="1:8">
      <c r="B2" s="2" t="s">
        <v>326</v>
      </c>
      <c r="C2" s="2" t="s">
        <v>327</v>
      </c>
      <c r="D2" s="2" t="s">
        <v>2</v>
      </c>
      <c r="E2" s="2" t="s">
        <v>59</v>
      </c>
      <c r="F2" s="2" t="s">
        <v>328</v>
      </c>
      <c r="G2" s="2" t="s">
        <v>329</v>
      </c>
      <c r="H2" s="2" t="s">
        <v>60</v>
      </c>
    </row>
    <row r="3" spans="1:8">
      <c r="A3" s="3" t="s">
        <v>85</v>
      </c>
    </row>
    <row r="4" spans="1:8">
      <c r="A4" s="4" t="s">
        <v>330</v>
      </c>
      <c r="C4" s="6" t="n">
        <v>528598</v>
      </c>
      <c r="D4" s="6" t="n">
        <v>528598</v>
      </c>
      <c r="E4" s="6" t="n">
        <v>516816</v>
      </c>
      <c r="F4" s="6" t="n">
        <v>518949</v>
      </c>
      <c r="G4" s="6" t="n">
        <v>493172</v>
      </c>
      <c r="H4" s="6" t="n">
        <v>478355</v>
      </c>
    </row>
    <row r="5" spans="1:8">
      <c r="A5" s="4" t="s">
        <v>331</v>
      </c>
      <c r="D5" s="5" t="n">
        <v>-67375</v>
      </c>
      <c r="E5" s="5" t="n">
        <v>16111</v>
      </c>
      <c r="F5" s="5" t="n">
        <v>1844</v>
      </c>
      <c r="G5" s="5" t="n">
        <v>29703</v>
      </c>
      <c r="H5" s="5" t="n">
        <v>21269</v>
      </c>
    </row>
    <row r="6" spans="1:8">
      <c r="A6" s="4" t="s">
        <v>332</v>
      </c>
      <c r="D6" s="5" t="n">
        <v>406</v>
      </c>
      <c r="E6" s="5" t="n">
        <v>331</v>
      </c>
      <c r="F6" s="5" t="n">
        <v>423</v>
      </c>
      <c r="G6" s="5" t="n">
        <v>463</v>
      </c>
      <c r="H6" s="5" t="n">
        <v>422</v>
      </c>
    </row>
    <row r="7" spans="1:8">
      <c r="A7" s="4" t="s">
        <v>333</v>
      </c>
      <c r="D7" s="5" t="n">
        <v>1682</v>
      </c>
      <c r="E7" s="5" t="n">
        <v>1922</v>
      </c>
      <c r="F7" s="5" t="n">
        <v>1907</v>
      </c>
      <c r="G7" s="5" t="n">
        <v>1915</v>
      </c>
      <c r="H7" s="5" t="n">
        <v>1876</v>
      </c>
    </row>
    <row r="8" spans="1:8">
      <c r="A8" s="4" t="s">
        <v>334</v>
      </c>
      <c r="D8" s="5" t="n">
        <v>-19923</v>
      </c>
      <c r="E8" s="5" t="n">
        <v>-275</v>
      </c>
      <c r="H8" s="5" t="n">
        <v>-2453</v>
      </c>
    </row>
    <row r="9" spans="1:8">
      <c r="A9" s="4" t="s">
        <v>144</v>
      </c>
      <c r="D9" s="5" t="n">
        <v>-4194</v>
      </c>
      <c r="E9" s="5" t="n">
        <v>-6307</v>
      </c>
      <c r="F9" s="5" t="n">
        <v>-6307</v>
      </c>
      <c r="G9" s="5" t="n">
        <v>-6304</v>
      </c>
      <c r="H9" s="5" t="n">
        <v>-6297</v>
      </c>
    </row>
    <row r="10" spans="1:8">
      <c r="A10" s="4" t="s">
        <v>335</v>
      </c>
      <c r="D10" s="5" t="n">
        <v>-499</v>
      </c>
    </row>
    <row r="11" spans="1:8">
      <c r="A11" s="4" t="s">
        <v>336</v>
      </c>
      <c r="D11" s="6" t="n">
        <v>438695</v>
      </c>
      <c r="E11" s="5" t="n">
        <v>528598</v>
      </c>
      <c r="F11" s="5" t="n">
        <v>516816</v>
      </c>
      <c r="G11" s="5" t="n">
        <v>518949</v>
      </c>
      <c r="H11" s="5" t="n">
        <v>493172</v>
      </c>
    </row>
    <row r="12" spans="1:8">
      <c r="A12" s="4" t="s">
        <v>337</v>
      </c>
      <c r="B12" s="8" t="n">
        <v>0.1</v>
      </c>
      <c r="C12" s="8" t="n">
        <v>0.3</v>
      </c>
    </row>
    <row r="13" spans="1:8">
      <c r="A13" s="4" t="s">
        <v>338</v>
      </c>
      <c r="D13" s="8" t="n">
        <v>0.2</v>
      </c>
    </row>
    <row r="14" spans="1:8">
      <c r="A14" s="4" t="s">
        <v>35</v>
      </c>
    </row>
    <row r="15" spans="1:8">
      <c r="A15" s="3" t="s">
        <v>85</v>
      </c>
    </row>
    <row r="16" spans="1:8">
      <c r="A16" s="4" t="s">
        <v>330</v>
      </c>
      <c r="C16" s="6" t="n">
        <v>17040</v>
      </c>
      <c r="D16" s="6" t="n">
        <v>17040</v>
      </c>
      <c r="E16" s="5" t="n">
        <v>17040</v>
      </c>
      <c r="F16" s="5" t="n">
        <v>17035</v>
      </c>
      <c r="G16" s="5" t="n">
        <v>17019</v>
      </c>
      <c r="H16" s="5" t="n">
        <v>16959</v>
      </c>
    </row>
    <row r="17" spans="1:8">
      <c r="A17" s="4" t="s">
        <v>332</v>
      </c>
      <c r="D17" s="5" t="n">
        <v>56</v>
      </c>
      <c r="E17" s="5" t="n">
        <v>4</v>
      </c>
      <c r="F17" s="5" t="n">
        <v>5</v>
      </c>
      <c r="G17" s="5" t="n">
        <v>16</v>
      </c>
      <c r="H17" s="5" t="n">
        <v>91</v>
      </c>
    </row>
    <row r="18" spans="1:8">
      <c r="A18" s="4" t="s">
        <v>334</v>
      </c>
      <c r="D18" s="5" t="n">
        <v>-378</v>
      </c>
      <c r="E18" s="5" t="n">
        <v>-4</v>
      </c>
      <c r="H18" s="5" t="n">
        <v>-31</v>
      </c>
    </row>
    <row r="19" spans="1:8">
      <c r="A19" s="4" t="s">
        <v>336</v>
      </c>
      <c r="D19" s="5" t="n">
        <v>16718</v>
      </c>
      <c r="E19" s="5" t="n">
        <v>17040</v>
      </c>
      <c r="F19" s="5" t="n">
        <v>17040</v>
      </c>
      <c r="G19" s="5" t="n">
        <v>17035</v>
      </c>
      <c r="H19" s="5" t="n">
        <v>17019</v>
      </c>
    </row>
    <row r="20" spans="1:8">
      <c r="A20" s="4" t="s">
        <v>339</v>
      </c>
    </row>
    <row r="21" spans="1:8">
      <c r="A21" s="3" t="s">
        <v>85</v>
      </c>
    </row>
    <row r="22" spans="1:8">
      <c r="A22" s="4" t="s">
        <v>330</v>
      </c>
      <c r="C22" s="5" t="n">
        <v>149426</v>
      </c>
      <c r="D22" s="5" t="n">
        <v>149426</v>
      </c>
      <c r="E22" s="5" t="n">
        <v>147448</v>
      </c>
      <c r="F22" s="5" t="n">
        <v>145123</v>
      </c>
      <c r="G22" s="5" t="n">
        <v>142761</v>
      </c>
      <c r="H22" s="5" t="n">
        <v>142976</v>
      </c>
    </row>
    <row r="23" spans="1:8">
      <c r="A23" s="4" t="s">
        <v>332</v>
      </c>
      <c r="D23" s="5" t="n">
        <v>350</v>
      </c>
      <c r="E23" s="5" t="n">
        <v>327</v>
      </c>
      <c r="F23" s="5" t="n">
        <v>418</v>
      </c>
      <c r="G23" s="5" t="n">
        <v>447</v>
      </c>
      <c r="H23" s="5" t="n">
        <v>331</v>
      </c>
    </row>
    <row r="24" spans="1:8">
      <c r="A24" s="4" t="s">
        <v>333</v>
      </c>
      <c r="D24" s="5" t="n">
        <v>1682</v>
      </c>
      <c r="E24" s="5" t="n">
        <v>1922</v>
      </c>
      <c r="F24" s="5" t="n">
        <v>1907</v>
      </c>
      <c r="G24" s="5" t="n">
        <v>1915</v>
      </c>
      <c r="H24" s="5" t="n">
        <v>1876</v>
      </c>
    </row>
    <row r="25" spans="1:8">
      <c r="A25" s="4" t="s">
        <v>334</v>
      </c>
      <c r="D25" s="5" t="n">
        <v>-1824</v>
      </c>
      <c r="E25" s="5" t="n">
        <v>-271</v>
      </c>
      <c r="H25" s="5" t="n">
        <v>-2422</v>
      </c>
    </row>
    <row r="26" spans="1:8">
      <c r="A26" s="4" t="s">
        <v>336</v>
      </c>
      <c r="D26" s="5" t="n">
        <v>149634</v>
      </c>
      <c r="E26" s="5" t="n">
        <v>149426</v>
      </c>
      <c r="F26" s="5" t="n">
        <v>147448</v>
      </c>
      <c r="G26" s="5" t="n">
        <v>145123</v>
      </c>
      <c r="H26" s="5" t="n">
        <v>142761</v>
      </c>
    </row>
    <row r="27" spans="1:8">
      <c r="A27" s="4" t="s">
        <v>340</v>
      </c>
    </row>
    <row r="28" spans="1:8">
      <c r="A28" s="3" t="s">
        <v>85</v>
      </c>
    </row>
    <row r="29" spans="1:8">
      <c r="A29" s="4" t="s">
        <v>330</v>
      </c>
      <c r="C29" s="5" t="n">
        <v>366793</v>
      </c>
      <c r="D29" s="5" t="n">
        <v>366793</v>
      </c>
      <c r="E29" s="5" t="n">
        <v>357768</v>
      </c>
      <c r="F29" s="5" t="n">
        <v>362407</v>
      </c>
      <c r="G29" s="5" t="n">
        <v>338875</v>
      </c>
      <c r="H29" s="5" t="n">
        <v>323515</v>
      </c>
    </row>
    <row r="30" spans="1:8">
      <c r="A30" s="4" t="s">
        <v>331</v>
      </c>
      <c r="D30" s="5" t="n">
        <v>-66784</v>
      </c>
      <c r="E30" s="5" t="n">
        <v>15332</v>
      </c>
      <c r="F30" s="5" t="n">
        <v>1668</v>
      </c>
      <c r="G30" s="5" t="n">
        <v>29836</v>
      </c>
      <c r="H30" s="5" t="n">
        <v>21657</v>
      </c>
    </row>
    <row r="31" spans="1:8">
      <c r="A31" s="4" t="s">
        <v>334</v>
      </c>
      <c r="D31" s="5" t="n">
        <v>-17721</v>
      </c>
    </row>
    <row r="32" spans="1:8">
      <c r="A32" s="4" t="s">
        <v>144</v>
      </c>
      <c r="D32" s="5" t="n">
        <v>-4194</v>
      </c>
      <c r="E32" s="5" t="n">
        <v>-6307</v>
      </c>
      <c r="F32" s="5" t="n">
        <v>-6307</v>
      </c>
      <c r="G32" s="5" t="n">
        <v>-6304</v>
      </c>
      <c r="H32" s="5" t="n">
        <v>-6297</v>
      </c>
    </row>
    <row r="33" spans="1:8">
      <c r="A33" s="4" t="s">
        <v>335</v>
      </c>
      <c r="D33" s="5" t="n">
        <v>-499</v>
      </c>
    </row>
    <row r="34" spans="1:8">
      <c r="A34" s="4" t="s">
        <v>336</v>
      </c>
      <c r="D34" s="5" t="n">
        <v>277595</v>
      </c>
      <c r="E34" s="5" t="n">
        <v>366793</v>
      </c>
      <c r="F34" s="5" t="n">
        <v>357768</v>
      </c>
      <c r="G34" s="5" t="n">
        <v>362407</v>
      </c>
      <c r="H34" s="5" t="n">
        <v>338875</v>
      </c>
    </row>
    <row r="35" spans="1:8">
      <c r="A35" s="4" t="s">
        <v>341</v>
      </c>
    </row>
    <row r="36" spans="1:8">
      <c r="A36" s="3" t="s">
        <v>85</v>
      </c>
    </row>
    <row r="37" spans="1:8">
      <c r="A37" s="4" t="s">
        <v>330</v>
      </c>
      <c r="C37" s="6" t="n">
        <v>-4661</v>
      </c>
      <c r="D37" s="5" t="n">
        <v>-4661</v>
      </c>
      <c r="E37" s="5" t="n">
        <v>-5440</v>
      </c>
      <c r="F37" s="5" t="n">
        <v>-5616</v>
      </c>
      <c r="G37" s="5" t="n">
        <v>-5483</v>
      </c>
      <c r="H37" s="5" t="n">
        <v>-5095</v>
      </c>
    </row>
    <row r="38" spans="1:8">
      <c r="A38" s="4" t="s">
        <v>331</v>
      </c>
      <c r="D38" s="5" t="n">
        <v>-591</v>
      </c>
      <c r="E38" s="5" t="n">
        <v>779</v>
      </c>
      <c r="F38" s="5" t="n">
        <v>176</v>
      </c>
      <c r="G38" s="5" t="n">
        <v>-133</v>
      </c>
      <c r="H38" s="5" t="n">
        <v>-388</v>
      </c>
    </row>
    <row r="39" spans="1:8">
      <c r="A39" s="4" t="s">
        <v>336</v>
      </c>
      <c r="D39" s="6" t="n">
        <v>-5252</v>
      </c>
      <c r="E39" s="6" t="n">
        <v>-4661</v>
      </c>
      <c r="F39" s="6" t="n">
        <v>-5440</v>
      </c>
      <c r="G39" s="6" t="n">
        <v>-5616</v>
      </c>
      <c r="H39" s="6" t="n">
        <v>-5483</v>
      </c>
    </row>
  </sheetData>
  <mergeCells count="2">
    <mergeCell ref="A1:A2"/>
    <mergeCell ref="D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6"/>
  </cols>
  <sheetData>
    <row r="1" spans="1:4">
      <c r="A1" s="1" t="s">
        <v>342</v>
      </c>
      <c r="B1" s="2" t="s">
        <v>1</v>
      </c>
      <c r="D1" s="2" t="s">
        <v>123</v>
      </c>
    </row>
    <row r="2" spans="1:4">
      <c r="B2" s="2" t="s">
        <v>2</v>
      </c>
      <c r="C2" s="2" t="s">
        <v>60</v>
      </c>
      <c r="D2" s="2" t="s">
        <v>343</v>
      </c>
    </row>
    <row r="3" spans="1:4">
      <c r="A3" s="3" t="s">
        <v>165</v>
      </c>
    </row>
    <row r="4" spans="1:4">
      <c r="A4" s="4" t="s">
        <v>344</v>
      </c>
      <c r="B4" s="4" t="s">
        <v>345</v>
      </c>
      <c r="C4" s="4" t="s">
        <v>346</v>
      </c>
    </row>
    <row r="5" spans="1:4">
      <c r="A5" s="4" t="s">
        <v>347</v>
      </c>
      <c r="B5" s="4" t="s">
        <v>235</v>
      </c>
      <c r="C5" s="4" t="s">
        <v>235</v>
      </c>
      <c r="D5" s="4" t="s">
        <v>348</v>
      </c>
    </row>
    <row r="6" spans="1:4">
      <c r="A6" s="4" t="s">
        <v>349</v>
      </c>
      <c r="B6" s="4" t="s">
        <v>2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60</v>
      </c>
    </row>
    <row r="3" spans="1:3">
      <c r="A3" s="3" t="s">
        <v>96</v>
      </c>
    </row>
    <row r="4" spans="1:3">
      <c r="A4" s="4" t="s">
        <v>97</v>
      </c>
      <c r="B4" s="6" t="n">
        <v>160343</v>
      </c>
      <c r="C4" s="6" t="n">
        <v>281973</v>
      </c>
    </row>
    <row r="5" spans="1:3">
      <c r="A5" s="4" t="s">
        <v>98</v>
      </c>
      <c r="B5" s="5" t="n">
        <v>66269</v>
      </c>
      <c r="C5" s="5" t="n">
        <v>116204</v>
      </c>
    </row>
    <row r="6" spans="1:3">
      <c r="A6" s="4" t="s">
        <v>99</v>
      </c>
      <c r="B6" s="5" t="n">
        <v>94074</v>
      </c>
      <c r="C6" s="5" t="n">
        <v>165769</v>
      </c>
    </row>
    <row r="7" spans="1:3">
      <c r="A7" s="4" t="s">
        <v>100</v>
      </c>
      <c r="B7" s="5" t="n">
        <v>123001</v>
      </c>
      <c r="C7" s="5" t="n">
        <v>139814</v>
      </c>
    </row>
    <row r="8" spans="1:3">
      <c r="A8" s="4" t="s">
        <v>101</v>
      </c>
      <c r="B8" s="5" t="n">
        <v>60452</v>
      </c>
    </row>
    <row r="9" spans="1:3">
      <c r="A9" s="4" t="s">
        <v>102</v>
      </c>
      <c r="B9" s="5" t="n">
        <v>3890</v>
      </c>
      <c r="C9" s="5" t="n">
        <v>3787</v>
      </c>
    </row>
    <row r="10" spans="1:3">
      <c r="A10" s="4" t="s">
        <v>103</v>
      </c>
      <c r="B10" s="5" t="n">
        <v>-85489</v>
      </c>
      <c r="C10" s="5" t="n">
        <v>29742</v>
      </c>
    </row>
    <row r="11" spans="1:3">
      <c r="A11" s="4" t="s">
        <v>104</v>
      </c>
      <c r="B11" s="5" t="n">
        <v>658</v>
      </c>
      <c r="C11" s="5" t="n">
        <v>671</v>
      </c>
    </row>
    <row r="12" spans="1:3">
      <c r="A12" s="4" t="s">
        <v>105</v>
      </c>
      <c r="B12" s="5" t="n">
        <v>-86147</v>
      </c>
      <c r="C12" s="5" t="n">
        <v>29071</v>
      </c>
    </row>
    <row r="13" spans="1:3">
      <c r="A13" s="4" t="s">
        <v>106</v>
      </c>
      <c r="B13" s="5" t="n">
        <v>-19363</v>
      </c>
      <c r="C13" s="5" t="n">
        <v>7414</v>
      </c>
    </row>
    <row r="14" spans="1:3">
      <c r="A14" s="4" t="s">
        <v>107</v>
      </c>
      <c r="B14" s="5" t="n">
        <v>-66784</v>
      </c>
      <c r="C14" s="5" t="n">
        <v>21657</v>
      </c>
    </row>
    <row r="15" spans="1:3">
      <c r="A15" s="4" t="s">
        <v>108</v>
      </c>
      <c r="B15" s="6" t="n">
        <v>-66784</v>
      </c>
      <c r="C15" s="6" t="n">
        <v>21657</v>
      </c>
    </row>
    <row r="16" spans="1:3">
      <c r="A16" s="3" t="s">
        <v>109</v>
      </c>
    </row>
    <row r="17" spans="1:3">
      <c r="A17" s="4" t="s">
        <v>110</v>
      </c>
      <c r="B17" s="7" t="n">
        <v>-4.02</v>
      </c>
      <c r="C17" s="7" t="n">
        <v>1.3</v>
      </c>
    </row>
    <row r="18" spans="1:3">
      <c r="A18" s="4" t="s">
        <v>111</v>
      </c>
      <c r="B18" s="7" t="n">
        <v>-4.02</v>
      </c>
      <c r="C18" s="7" t="n">
        <v>1.29</v>
      </c>
    </row>
    <row r="19" spans="1:3">
      <c r="A19" s="3" t="s">
        <v>112</v>
      </c>
    </row>
    <row r="20" spans="1:3">
      <c r="A20" s="4" t="s">
        <v>113</v>
      </c>
      <c r="B20" s="5" t="n">
        <v>16612</v>
      </c>
      <c r="C20" s="5" t="n">
        <v>16713</v>
      </c>
    </row>
    <row r="21" spans="1:3">
      <c r="A21" s="4" t="s">
        <v>114</v>
      </c>
      <c r="B21" s="5" t="n">
        <v>16612</v>
      </c>
      <c r="C21" s="5" t="n">
        <v>16848</v>
      </c>
    </row>
    <row r="22" spans="1:3">
      <c r="A22" s="4" t="s">
        <v>115</v>
      </c>
      <c r="B22" s="7" t="n">
        <v>0.25</v>
      </c>
      <c r="C22" s="7" t="n">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6</v>
      </c>
      <c r="B1" s="2" t="s">
        <v>1</v>
      </c>
    </row>
    <row r="2" spans="1:3">
      <c r="B2" s="2" t="s">
        <v>2</v>
      </c>
      <c r="C2" s="2" t="s">
        <v>60</v>
      </c>
    </row>
    <row r="3" spans="1:3">
      <c r="A3" s="3" t="s">
        <v>117</v>
      </c>
    </row>
    <row r="4" spans="1:3">
      <c r="A4" s="4" t="s">
        <v>118</v>
      </c>
      <c r="B4" s="6" t="n">
        <v>-66784</v>
      </c>
      <c r="C4" s="6" t="n">
        <v>21657</v>
      </c>
    </row>
    <row r="5" spans="1:3">
      <c r="A5" s="3" t="s">
        <v>119</v>
      </c>
    </row>
    <row r="6" spans="1:3">
      <c r="A6" s="4" t="s">
        <v>120</v>
      </c>
      <c r="B6" s="5" t="n">
        <v>-591</v>
      </c>
      <c r="C6" s="5" t="n">
        <v>-388</v>
      </c>
    </row>
    <row r="7" spans="1:3">
      <c r="A7" s="4" t="s">
        <v>121</v>
      </c>
      <c r="B7" s="6" t="n">
        <v>-67375</v>
      </c>
      <c r="C7" s="6" t="n">
        <v>21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122</v>
      </c>
      <c r="B1" s="2" t="s">
        <v>1</v>
      </c>
      <c r="D1" s="2" t="s">
        <v>123</v>
      </c>
    </row>
    <row r="2" spans="1:4">
      <c r="B2" s="2" t="s">
        <v>2</v>
      </c>
      <c r="C2" s="2" t="s">
        <v>60</v>
      </c>
      <c r="D2" s="2" t="s">
        <v>59</v>
      </c>
    </row>
    <row r="3" spans="1:4">
      <c r="A3" s="3" t="s">
        <v>124</v>
      </c>
    </row>
    <row r="4" spans="1:4">
      <c r="A4" s="4" t="s">
        <v>118</v>
      </c>
      <c r="B4" s="6" t="n">
        <v>-66784</v>
      </c>
      <c r="C4" s="6" t="n">
        <v>21657</v>
      </c>
    </row>
    <row r="5" spans="1:4">
      <c r="A5" s="3" t="s">
        <v>125</v>
      </c>
    </row>
    <row r="6" spans="1:4">
      <c r="A6" s="4" t="s">
        <v>126</v>
      </c>
      <c r="B6" s="5" t="n">
        <v>10410</v>
      </c>
      <c r="C6" s="5" t="n">
        <v>9845</v>
      </c>
    </row>
    <row r="7" spans="1:4">
      <c r="A7" s="4" t="s">
        <v>127</v>
      </c>
      <c r="B7" s="5" t="n">
        <v>283</v>
      </c>
      <c r="C7" s="5" t="n">
        <v>292</v>
      </c>
      <c r="D7" s="6" t="n">
        <v>1171</v>
      </c>
    </row>
    <row r="8" spans="1:4">
      <c r="A8" s="4" t="s">
        <v>101</v>
      </c>
      <c r="B8" s="5" t="n">
        <v>60452</v>
      </c>
    </row>
    <row r="9" spans="1:4">
      <c r="A9" s="4" t="s">
        <v>128</v>
      </c>
      <c r="B9" s="5" t="n">
        <v>1682</v>
      </c>
      <c r="C9" s="5" t="n">
        <v>1876</v>
      </c>
    </row>
    <row r="10" spans="1:4">
      <c r="A10" s="4" t="s">
        <v>129</v>
      </c>
      <c r="B10" s="5" t="n">
        <v>86</v>
      </c>
      <c r="C10" s="5" t="n">
        <v>106</v>
      </c>
    </row>
    <row r="11" spans="1:4">
      <c r="A11" s="4" t="s">
        <v>130</v>
      </c>
      <c r="B11" s="5" t="n">
        <v>-7422</v>
      </c>
      <c r="C11" s="5" t="n">
        <v>1019</v>
      </c>
    </row>
    <row r="12" spans="1:4">
      <c r="A12" s="3" t="s">
        <v>131</v>
      </c>
    </row>
    <row r="13" spans="1:4">
      <c r="A13" s="4" t="s">
        <v>63</v>
      </c>
      <c r="B13" s="5" t="n">
        <v>7744</v>
      </c>
      <c r="C13" s="5" t="n">
        <v>-17088</v>
      </c>
    </row>
    <row r="14" spans="1:4">
      <c r="A14" s="4" t="s">
        <v>64</v>
      </c>
      <c r="B14" s="5" t="n">
        <v>-17551</v>
      </c>
      <c r="C14" s="5" t="n">
        <v>3208</v>
      </c>
    </row>
    <row r="15" spans="1:4">
      <c r="A15" s="4" t="s">
        <v>65</v>
      </c>
      <c r="B15" s="5" t="n">
        <v>4031</v>
      </c>
      <c r="C15" s="5" t="n">
        <v>1811</v>
      </c>
    </row>
    <row r="16" spans="1:4">
      <c r="A16" s="4" t="s">
        <v>132</v>
      </c>
      <c r="B16" s="5" t="n">
        <v>-24752</v>
      </c>
      <c r="C16" s="5" t="n">
        <v>-29170</v>
      </c>
    </row>
    <row r="17" spans="1:4">
      <c r="A17" s="4" t="s">
        <v>133</v>
      </c>
      <c r="B17" s="5" t="n">
        <v>-14028</v>
      </c>
      <c r="C17" s="5" t="n">
        <v>356</v>
      </c>
    </row>
    <row r="18" spans="1:4">
      <c r="A18" s="4" t="s">
        <v>134</v>
      </c>
      <c r="B18" s="5" t="n">
        <v>-45849</v>
      </c>
      <c r="C18" s="5" t="n">
        <v>-6088</v>
      </c>
    </row>
    <row r="19" spans="1:4">
      <c r="A19" s="3" t="s">
        <v>135</v>
      </c>
    </row>
    <row r="20" spans="1:4">
      <c r="A20" s="4" t="s">
        <v>136</v>
      </c>
      <c r="B20" s="5" t="n">
        <v>-8591</v>
      </c>
      <c r="C20" s="5" t="n">
        <v>-8282</v>
      </c>
    </row>
    <row r="21" spans="1:4">
      <c r="A21" s="4" t="s">
        <v>137</v>
      </c>
      <c r="B21" s="5" t="n">
        <v>-8591</v>
      </c>
      <c r="C21" s="5" t="n">
        <v>-8282</v>
      </c>
    </row>
    <row r="22" spans="1:4">
      <c r="A22" s="3" t="s">
        <v>138</v>
      </c>
    </row>
    <row r="23" spans="1:4">
      <c r="A23" s="4" t="s">
        <v>139</v>
      </c>
      <c r="B23" s="5" t="n">
        <v>-22767</v>
      </c>
      <c r="C23" s="5" t="n">
        <v>-77323</v>
      </c>
    </row>
    <row r="24" spans="1:4">
      <c r="A24" s="4" t="s">
        <v>140</v>
      </c>
      <c r="B24" s="5" t="n">
        <v>230386</v>
      </c>
      <c r="C24" s="5" t="n">
        <v>97512</v>
      </c>
    </row>
    <row r="25" spans="1:4">
      <c r="A25" s="4" t="s">
        <v>141</v>
      </c>
      <c r="B25" s="5" t="n">
        <v>-18053</v>
      </c>
    </row>
    <row r="26" spans="1:4">
      <c r="A26" s="4" t="s">
        <v>142</v>
      </c>
      <c r="B26" s="5" t="n">
        <v>406</v>
      </c>
      <c r="C26" s="5" t="n">
        <v>422</v>
      </c>
    </row>
    <row r="27" spans="1:4">
      <c r="A27" s="4" t="s">
        <v>143</v>
      </c>
      <c r="B27" s="5" t="n">
        <v>-1870</v>
      </c>
      <c r="C27" s="5" t="n">
        <v>-2453</v>
      </c>
    </row>
    <row r="28" spans="1:4">
      <c r="A28" s="4" t="s">
        <v>144</v>
      </c>
      <c r="B28" s="5" t="n">
        <v>-4194</v>
      </c>
      <c r="C28" s="5" t="n">
        <v>-6297</v>
      </c>
    </row>
    <row r="29" spans="1:4">
      <c r="A29" s="4" t="s">
        <v>145</v>
      </c>
      <c r="C29" s="5" t="n">
        <v>-282</v>
      </c>
    </row>
    <row r="30" spans="1:4">
      <c r="A30" s="4" t="s">
        <v>146</v>
      </c>
      <c r="B30" s="5" t="n">
        <v>183908</v>
      </c>
      <c r="C30" s="5" t="n">
        <v>11579</v>
      </c>
    </row>
    <row r="31" spans="1:4">
      <c r="A31" s="4" t="s">
        <v>147</v>
      </c>
      <c r="B31" s="5" t="n">
        <v>129468</v>
      </c>
      <c r="C31" s="5" t="n">
        <v>-2791</v>
      </c>
    </row>
    <row r="32" spans="1:4">
      <c r="A32" s="4" t="s">
        <v>148</v>
      </c>
      <c r="B32" s="5" t="n">
        <v>-153</v>
      </c>
      <c r="C32" s="5" t="n">
        <v>-35</v>
      </c>
    </row>
    <row r="33" spans="1:4">
      <c r="A33" s="4" t="s">
        <v>149</v>
      </c>
      <c r="B33" s="5" t="n">
        <v>52460</v>
      </c>
      <c r="C33" s="5" t="n">
        <v>8327</v>
      </c>
      <c r="D33" s="5" t="n">
        <v>8327</v>
      </c>
    </row>
    <row r="34" spans="1:4">
      <c r="A34" s="4" t="s">
        <v>150</v>
      </c>
      <c r="B34" s="6" t="n">
        <v>181775</v>
      </c>
      <c r="C34" s="6" t="n">
        <v>5501</v>
      </c>
      <c r="D34" s="6" t="n">
        <v>52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37:12Z</dcterms:created>
  <dcterms:modified xmlns:dcterms="http://purl.org/dc/terms/" xmlns:xsi="http://www.w3.org/2001/XMLSchema-instance" xsi:type="dcterms:W3CDTF">2020-06-11T16:37:12Z</dcterms:modified>
</cp:coreProperties>
</file>